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sheetId="9" state="visible" r:id="rId9"/>
    <sheet xmlns:r="http://schemas.openxmlformats.org/officeDocument/2006/relationships" name="Significant Accounting Policies" sheetId="10" state="visible" r:id="rId10"/>
    <sheet xmlns:r="http://schemas.openxmlformats.org/officeDocument/2006/relationships" name="Fair Value (Notes)" sheetId="11" state="visible" r:id="rId11"/>
    <sheet xmlns:r="http://schemas.openxmlformats.org/officeDocument/2006/relationships" name="Accounts Receivable (Notes)"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and Other Liab" sheetId="17" state="visible" r:id="rId17"/>
    <sheet xmlns:r="http://schemas.openxmlformats.org/officeDocument/2006/relationships" name="Credit Agreement" sheetId="18" state="visible" r:id="rId18"/>
    <sheet xmlns:r="http://schemas.openxmlformats.org/officeDocument/2006/relationships" name="Stock-Based Compensation" sheetId="19" state="visible" r:id="rId19"/>
    <sheet xmlns:r="http://schemas.openxmlformats.org/officeDocument/2006/relationships" name="Common Stock" sheetId="20" state="visible" r:id="rId20"/>
    <sheet xmlns:r="http://schemas.openxmlformats.org/officeDocument/2006/relationships" name="Net Income Per Share (Not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Segment and Geographic Informat" sheetId="25" state="visible" r:id="rId25"/>
    <sheet xmlns:r="http://schemas.openxmlformats.org/officeDocument/2006/relationships" name="Quarterly Financial Data (Unaud" sheetId="26" state="visible" r:id="rId26"/>
    <sheet xmlns:r="http://schemas.openxmlformats.org/officeDocument/2006/relationships" name="Significant Accounting Polici27"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Acquisition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Expenses and Other Li33" sheetId="33" state="visible" r:id="rId33"/>
    <sheet xmlns:r="http://schemas.openxmlformats.org/officeDocument/2006/relationships" name="Stock-Based Compensation (Table" sheetId="34" state="visible" r:id="rId34"/>
    <sheet xmlns:r="http://schemas.openxmlformats.org/officeDocument/2006/relationships" name="Net Income Per Share Net Income" sheetId="35" state="visible" r:id="rId35"/>
    <sheet xmlns:r="http://schemas.openxmlformats.org/officeDocument/2006/relationships" name="Net Income Per Share Net Inco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and Geographic Inform39" sheetId="39" state="visible" r:id="rId39"/>
    <sheet xmlns:r="http://schemas.openxmlformats.org/officeDocument/2006/relationships" name="Quarterly Financial Data (Una40" sheetId="40" state="visible" r:id="rId40"/>
    <sheet xmlns:r="http://schemas.openxmlformats.org/officeDocument/2006/relationships" name="Operations - Narrative (Details"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Fair Value (Details)" sheetId="50" state="visible" r:id="rId50"/>
    <sheet xmlns:r="http://schemas.openxmlformats.org/officeDocument/2006/relationships" name="Accounts Receivable (Details)" sheetId="51" state="visible" r:id="rId51"/>
    <sheet xmlns:r="http://schemas.openxmlformats.org/officeDocument/2006/relationships" name="Property and Equipment - Proper" sheetId="52" state="visible" r:id="rId52"/>
    <sheet xmlns:r="http://schemas.openxmlformats.org/officeDocument/2006/relationships" name="Property and Equipment - Narrat" sheetId="53" state="visible" r:id="rId53"/>
    <sheet xmlns:r="http://schemas.openxmlformats.org/officeDocument/2006/relationships" name="Property and Equipment - Estima" sheetId="54" state="visible" r:id="rId54"/>
    <sheet xmlns:r="http://schemas.openxmlformats.org/officeDocument/2006/relationships" name="Acquisitions - Narrative (Detai" sheetId="55" state="visible" r:id="rId55"/>
    <sheet xmlns:r="http://schemas.openxmlformats.org/officeDocument/2006/relationships" name="Acquisitions - Schedule of Reco" sheetId="56" state="visible" r:id="rId56"/>
    <sheet xmlns:r="http://schemas.openxmlformats.org/officeDocument/2006/relationships" name="Intangible Assets - Schedule of" sheetId="57" state="visible" r:id="rId57"/>
    <sheet xmlns:r="http://schemas.openxmlformats.org/officeDocument/2006/relationships" name="Intangible Assets - Narrative (" sheetId="58" state="visible" r:id="rId58"/>
    <sheet xmlns:r="http://schemas.openxmlformats.org/officeDocument/2006/relationships" name="Goodwill - Schedule of Goodwill" sheetId="59" state="visible" r:id="rId59"/>
    <sheet xmlns:r="http://schemas.openxmlformats.org/officeDocument/2006/relationships" name="Goodwill - Narrative (Details)" sheetId="60" state="visible" r:id="rId60"/>
    <sheet xmlns:r="http://schemas.openxmlformats.org/officeDocument/2006/relationships" name="Accrued Expenses and Other Li61" sheetId="61" state="visible" r:id="rId61"/>
    <sheet xmlns:r="http://schemas.openxmlformats.org/officeDocument/2006/relationships" name="Accrued Expenses and Other Li62" sheetId="62" state="visible" r:id="rId62"/>
    <sheet xmlns:r="http://schemas.openxmlformats.org/officeDocument/2006/relationships" name="Credit Agreement - Narrative (D" sheetId="63" state="visible" r:id="rId63"/>
    <sheet xmlns:r="http://schemas.openxmlformats.org/officeDocument/2006/relationships" name="Stock-Based Compensation - Stoc" sheetId="64" state="visible" r:id="rId64"/>
    <sheet xmlns:r="http://schemas.openxmlformats.org/officeDocument/2006/relationships" name="Stock-Based Compensation - St65" sheetId="65" state="visible" r:id="rId65"/>
    <sheet xmlns:r="http://schemas.openxmlformats.org/officeDocument/2006/relationships" name="Stock-Based Compensation - St66" sheetId="66" state="visible" r:id="rId66"/>
    <sheet xmlns:r="http://schemas.openxmlformats.org/officeDocument/2006/relationships" name="Stock-Based Compensation - St67" sheetId="67" state="visible" r:id="rId67"/>
    <sheet xmlns:r="http://schemas.openxmlformats.org/officeDocument/2006/relationships" name="Stock-Based Compensation - Addi" sheetId="68" state="visible" r:id="rId68"/>
    <sheet xmlns:r="http://schemas.openxmlformats.org/officeDocument/2006/relationships" name="Common Stock - Narrative (Detai" sheetId="69" state="visible" r:id="rId69"/>
    <sheet xmlns:r="http://schemas.openxmlformats.org/officeDocument/2006/relationships" name="Net Income Per Share (Details)" sheetId="70" state="visible" r:id="rId70"/>
    <sheet xmlns:r="http://schemas.openxmlformats.org/officeDocument/2006/relationships" name="Income Taxes - Income (Loss) be" sheetId="71" state="visible" r:id="rId71"/>
    <sheet xmlns:r="http://schemas.openxmlformats.org/officeDocument/2006/relationships" name="Income Taxes - Provision For (B"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Retirement Plans - Narrative (D"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Quarterly Financial Data (Una83" sheetId="83" state="visible" r:id="rId83"/>
  </sheets>
  <definedNames/>
  <calcPr calcId="124519" fullCalcOnLoad="1"/>
</workbook>
</file>

<file path=xl/sharedStrings.xml><?xml version="1.0" encoding="utf-8"?>
<sst xmlns="http://schemas.openxmlformats.org/spreadsheetml/2006/main" uniqueCount="737">
  <si>
    <t>Document and Entity Information - USD ($)</t>
  </si>
  <si>
    <t>12 Months Ended</t>
  </si>
  <si>
    <t>Jun. 30, 2018</t>
  </si>
  <si>
    <t>Aug. 01, 2018</t>
  </si>
  <si>
    <t>Dec. 31, 2017</t>
  </si>
  <si>
    <t>Document and Entity Information</t>
  </si>
  <si>
    <t>Entity Registrant Name</t>
  </si>
  <si>
    <t>ASPEN TECHNOLOGY INC /DE/</t>
  </si>
  <si>
    <t>Entity Central Index Key</t>
  </si>
  <si>
    <t>Document Type</t>
  </si>
  <si>
    <t>10-K</t>
  </si>
  <si>
    <t>Document Period End Date</t>
  </si>
  <si>
    <t>Jun. 30,
		2018</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Jun. 30, 2017</t>
  </si>
  <si>
    <t>Jun. 30, 2016</t>
  </si>
  <si>
    <t>Revenue:</t>
  </si>
  <si>
    <t>Subscription and software</t>
  </si>
  <si>
    <t>Services and other</t>
  </si>
  <si>
    <t>Total revenue</t>
  </si>
  <si>
    <t>Cost of revenue:</t>
  </si>
  <si>
    <t>Total cost of revenue</t>
  </si>
  <si>
    <t>Gross profit</t>
  </si>
  <si>
    <t>Operating expenses:</t>
  </si>
  <si>
    <t>Selling and marketing</t>
  </si>
  <si>
    <t>Research and development</t>
  </si>
  <si>
    <t>General and administrative</t>
  </si>
  <si>
    <t>Total operating expenses</t>
  </si>
  <si>
    <t>Income from operations</t>
  </si>
  <si>
    <t>Interest income</t>
  </si>
  <si>
    <t>Interest (expense)</t>
  </si>
  <si>
    <t>Other (expense) incom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Comprehensive Income (Loss), Net of Tax, Attributable to Parent [Abstract]</t>
  </si>
  <si>
    <t>Other comprehensive loss:</t>
  </si>
  <si>
    <t>Net unrealized gains on available for sale securities, net of tax effects of $12 for fiscal year 2016</t>
  </si>
  <si>
    <t>Foreign currency translation adjustments</t>
  </si>
  <si>
    <t>Total other comprehensive loss</t>
  </si>
  <si>
    <t>Comprehensive income</t>
  </si>
  <si>
    <t>CONSOLIDATED STATEMENTS OF COMPREHENSIVE INCOME (Parenthetical) - USD ($) $ in Thousands</t>
  </si>
  <si>
    <t>Net unrealized gains on available for sale securities, tax effects</t>
  </si>
  <si>
    <t>CONSOLIDATED BALANCE SHEETS - USD ($) $ in Thousands</t>
  </si>
  <si>
    <t>Current assets:</t>
  </si>
  <si>
    <t>Cash and cash equivalents</t>
  </si>
  <si>
    <t>Accounts receivable, net</t>
  </si>
  <si>
    <t>Prepaid expenses and other current assets</t>
  </si>
  <si>
    <t>Prepaid income taxes</t>
  </si>
  <si>
    <t>Total current assets</t>
  </si>
  <si>
    <t>Property, equipment and leasehold improvements, net</t>
  </si>
  <si>
    <t>Computer software development costs, net</t>
  </si>
  <si>
    <t>Goodwill</t>
  </si>
  <si>
    <t>Intangible assets, net</t>
  </si>
  <si>
    <t>Non-current deferred tax assets</t>
  </si>
  <si>
    <t>Other non-current assets</t>
  </si>
  <si>
    <t>Total assets</t>
  </si>
  <si>
    <t>Current liabilities:</t>
  </si>
  <si>
    <t>Accounts payable</t>
  </si>
  <si>
    <t>Accrued expenses and other current liabilities</t>
  </si>
  <si>
    <t>Income taxes payable</t>
  </si>
  <si>
    <t>Borrowings under credit agreement</t>
  </si>
  <si>
    <t>Current deferred revenue</t>
  </si>
  <si>
    <t>Total current liabilities</t>
  </si>
  <si>
    <t>Non-current deferred revenue</t>
  </si>
  <si>
    <t>Other non-current liabilities</t>
  </si>
  <si>
    <t>Commitments and contingencies (Note 15)</t>
  </si>
  <si>
    <t xml:space="preserve"> </t>
  </si>
  <si>
    <t>Series D redeemable convertible preferred stock, $0.10 par value—Authorized—3,636 shares as of June 30, 2018 and 2017 Issued and outstanding—none as of June 30, 2018 and 2017</t>
  </si>
  <si>
    <t>Stockholders' deficit:</t>
  </si>
  <si>
    <t>Common stock, $0.10 par value—Authorized—210,000,000 shares Issued—103,130,300 shares at June 30, 2018 and 102,567,129 shares at June 30, 2017 Outstanding—71,186,701 shares at June 30, 2018 and 73,421,153 shares at June 30, 2017</t>
  </si>
  <si>
    <t>Additional paid-in capital</t>
  </si>
  <si>
    <t>Retained earnings</t>
  </si>
  <si>
    <t>Accumulated other comprehensive income</t>
  </si>
  <si>
    <t>Treasury stock, at cost— 31,943,599 shares of common stock at June 30, 2018 and 29,145,976 shares at June 30, 2017</t>
  </si>
  <si>
    <t>Total stockholders' deficit</t>
  </si>
  <si>
    <t>Total liabilities and stockholders' deficit</t>
  </si>
  <si>
    <t>CONSOLIDATED BALANCE SHEETS (Parenthetical) - $ / shares</t>
  </si>
  <si>
    <t>Statement of Financial Position [Abstract]</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STOCKHOLDERS' (DEFICIT) EQUITY - USD ($) $ in Thousands</t>
  </si>
  <si>
    <t>Total</t>
  </si>
  <si>
    <t>Common Stock</t>
  </si>
  <si>
    <t>Additional Paid-in Capital</t>
  </si>
  <si>
    <t>Retained Earnings (Deficit)</t>
  </si>
  <si>
    <t>Accumulated Other Comprehensive Income</t>
  </si>
  <si>
    <t>Treasury Stock</t>
  </si>
  <si>
    <t>Balance at Jun. 30, 2015</t>
  </si>
  <si>
    <t>Balance (in shares) at Jun. 30, 2015</t>
  </si>
  <si>
    <t>Comprehensive income (loss):</t>
  </si>
  <si>
    <t>Other comprehensive loss</t>
  </si>
  <si>
    <t>Exercise of stock options</t>
  </si>
  <si>
    <t>Exercise of stock options (in shares)</t>
  </si>
  <si>
    <t>Issuance of restricted stock units and net share settlement related to withholding taxes</t>
  </si>
  <si>
    <t>Issuance of restricted stock units and net share settlement related to withholding taxes (in shares)</t>
  </si>
  <si>
    <t>Repurchase of common stock</t>
  </si>
  <si>
    <t>Repurchase of common stock (in shares)</t>
  </si>
  <si>
    <t>Stock-based compensation</t>
  </si>
  <si>
    <t>Excess tax benefits from stock-based compensation</t>
  </si>
  <si>
    <t>Balance at Jun. 30, 2016</t>
  </si>
  <si>
    <t>Balance (in shares) at Jun. 30, 2016</t>
  </si>
  <si>
    <t>Balance at Jun. 30, 2017</t>
  </si>
  <si>
    <t>Balance (in shares) at Jun. 30, 2017</t>
  </si>
  <si>
    <t>Balance at Jun. 30, 2018</t>
  </si>
  <si>
    <t>Balance (in shares) at Jun. 30, 2018</t>
  </si>
  <si>
    <t>CONSOLIDATED STATEMENTS OF CASH FLOWS - USD ($) $ in Thousands</t>
  </si>
  <si>
    <t>Operating activities:</t>
  </si>
  <si>
    <t>Adjustments to reconcile net income to net cash provided by operating activities:</t>
  </si>
  <si>
    <t>Depreciation and amortization</t>
  </si>
  <si>
    <t>Net foreign currency losses (gains)</t>
  </si>
  <si>
    <t>Stock-based compensation expense</t>
  </si>
  <si>
    <t>Deferred income taxes</t>
  </si>
  <si>
    <t>Provision for bad debts</t>
  </si>
  <si>
    <t>Tax benefits from stock-based compensation</t>
  </si>
  <si>
    <t>Other non-cash operating activities</t>
  </si>
  <si>
    <t>Changes in assets and liabilities, excluding initial effects of acquisitions:</t>
  </si>
  <si>
    <t>Accounts receivable</t>
  </si>
  <si>
    <t>Prepaid expenses, prepaid income taxes, and other assets</t>
  </si>
  <si>
    <t>Accounts payable, accrued expenses, income taxes payable and other liabilities</t>
  </si>
  <si>
    <t>Deferred revenue</t>
  </si>
  <si>
    <t>Net cash provided by operating activities</t>
  </si>
  <si>
    <t>Investing activities:</t>
  </si>
  <si>
    <t>Purchases of marketable securities</t>
  </si>
  <si>
    <t>Maturities of marketable securities</t>
  </si>
  <si>
    <t>Purchase of property, equipment and leasehold improvements</t>
  </si>
  <si>
    <t>Payments for business acquisitions, net of cash acquired</t>
  </si>
  <si>
    <t>Payments for capitalized computer software costs</t>
  </si>
  <si>
    <t>Net cash (used in) provided by investing activities</t>
  </si>
  <si>
    <t>Financing activities:</t>
  </si>
  <si>
    <t>Repurchases of common stock</t>
  </si>
  <si>
    <t>Payment of tax withholding obligations related to restricted stock</t>
  </si>
  <si>
    <t>Deferred business acquisition payments</t>
  </si>
  <si>
    <t>Proceeds from credit agreement</t>
  </si>
  <si>
    <t>Payments of credit agreement issuance costs</t>
  </si>
  <si>
    <t>Net cash used in financing activities</t>
  </si>
  <si>
    <t>Effect of exchange rate changes on cash and cash equivalents</t>
  </si>
  <si>
    <t>(Decrease) increase in cash and cash equivalents</t>
  </si>
  <si>
    <t>Cash and cash equivalents, beginning of year</t>
  </si>
  <si>
    <t>Cash and cash equivalents, end of year</t>
  </si>
  <si>
    <t>Supplemental disclosure of cash flow information:</t>
  </si>
  <si>
    <t>Income tax paid, net</t>
  </si>
  <si>
    <t>Interest paid</t>
  </si>
  <si>
    <t>Supplemental disclosure of non-cash investing and financing activities:</t>
  </si>
  <si>
    <t>Change in purchases of property, equipment and leasehold improvements included in accounts payable and accrued expenses</t>
  </si>
  <si>
    <t>Change in common stock repurchases included in accounts payable and accrued expenses</t>
  </si>
  <si>
    <t>Operations</t>
  </si>
  <si>
    <t>Organization, Consolidation and Presentation of Financial Statements [Abstract]</t>
  </si>
  <si>
    <t>Operations Aspen Technology, Inc., together with its subsidiaries, is a leading global supplier of asset optimization solutions that optimize asset design, operations and maintenance lifecycle in complex, industrial environments. Our aspenONE software and related services have been developed specifically for companies in the process and other capital-intensive industries such as energy, chemicals, engineering and construction, as well as pharmaceuticals, transportation, power, metals and mining, pulp and paper, and consumer packaged goods. Customers use our solutions to improve their competitiveness and profitability by increasing throughput, energy efficiency, and production, reducing unplanned downtime, enhancing capital efficiency, and decreasing working capital requirements over the entire asset lifecycle to support operational excellence. We operate globally in 32 countries as of June 30, 2018 .</t>
  </si>
  <si>
    <t>Significant Accounting Policies</t>
  </si>
  <si>
    <t>Accounting Policies [Abstract]</t>
  </si>
  <si>
    <t>Significant Accounting Policies (a) Principles of Consolidation The accompanying consolidated financial statements include the accounts of Aspen Technology, Inc. and our wholly owned subsidiaries. All intercompany balances and transactions have been eliminated in consolidation. Reclassifications Certain line items in prior period financial statements have been reclassified to conform to currently reported presentations. (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c) Cash and Cash Equivalents Cash and cash equivalents consist of short-term, highly liquid investments with remaining maturities of three months or less when purchased. (d) Revenue Recognition We generate revenue from the following sources: (1) Subscription and software revenue; and (2)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as well as perpetual license arrangements.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electronic delivery or via physical medium with standard shipping terms of Free Carrier, our warehouse (i.e., FCA, AspenTech). Our software license agreements do not contain conditions for acceptance. Fee is fixed or determinable —We assess whether a fee is fixed or determinable at the outset of the arrangement. Significant judgment is involved in making this assessment. As a standard business practice, we offer fixed-term license arrangements, which are generally payable on an annual basis. We cannot assert that the fees under our aspenONE licensing model and point product arrangements with Premier Plus SMS are fixed or determinable because of the rights provided to customers, economics of the arrangements, and because we do not have an established history of our arrangements going to term end date without providing concessions to customers.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VSOE) We have established VSOE for professional services and certain training offerings, but not for our software products or our SMS offerings.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Subscription and Software Revenue Subscription and software revenue consists primarily of product and related revenue from our (i) aspenONE licensing model; (ii) point product arrangements with our Premier Plus SMS offering included for the contract term; and (iii)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and because we do not have VSOE for our Premier Plus SMS offering,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and related costs are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professional services, and training. Deferred revenue is recorded as each invoice becomes due.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June 30, 2018 and 2017 ,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 (e)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 Total computer software costs capitalized were $0.4 million , $0.4 million and $0.3 million during the years ended June 30, 2018 , 2017 and 2016 , respectively. Total amortization expense charged to operations was approximately $0.4 million , $0.5 million and $0.6 million for the years ended June 30, 2018 , 2017 and 2016 , respectively. Computer software development accumulated amortization totaled $74.7 million and $74.3 million as of June 30, 2018 and 2017 , respectively. Weighted average remaining useful life of computer software development costs was 1.0 years and 0.6 years at June 30, 2018 and 2017 , respectively. At each balance sheet date, we evaluate the unamortized capitalized software costs for potential impairment by comparing the balance to the net realizable value of the products. During the years ending June 30, 2018 , 2017 and 2016 , our computer software development costs were not considered impaired and as such, we did not recognize impairment losses during the periods then ended. (f) Foreign Currency Translation The determination of the functional currency of subsidiaries is based on the subsidiaries' financial and operational environment and is the local currency of the subsidiary. Gains and losses from foreign currency translation related to entities whose functional currency is their local currency are credited or charged to accumulated other comprehensive income included in stockholders' deficit in the consolidated balance sheets. In all instances, foreign currency transaction and remeasurement gains or losses are credited or charged to the consolidated statements of operations as incurred as a component of other income (expense), net. Net foreign currency transaction and remeasurement losses were $(0.8) million in fiscal 2018 , gains were $0.6 million in fiscal 2017 , and losses were $(0.1) million in fiscal 2016 . (g) Concentration of Credit Risk Financial instruments that potentially subject us to concentrations of credit risk are principally cash and cash equivalents, marketable securities, accounts receivable and installments receivable. Our cash is held in financial institutions and our cash equivalents are invested in money market mutual funds that we believe to be of high credit quality. We diversify our investment portfolio by investing in multiple types of investment-grade securities and attempt to mitigate a risk of loss by using a third-party investment manager. Concentration of credit risk with respect to receivables is limited to certain customers to which we make substantial sales. To reduce risk, we assess the financial strength of our customers. We do not require collateral or other security in support of our receivables. As of June 30, 2018 , we had one customer receivable balance that represented approximately 12% of our total receivables. As of June 30, 2017 , we had one customer receivable balance that represented approximately 18% of our total receivables, and was collected subsequent to June 30, 2017 . (h) Computer Software Developed for Internal Use and Long-Lived Assets Computer Software Developed for Internal Use: Computer software developed for internal use is capitalized in accordance with ASC Topic 350-40, Intangibles Goodwill and Other—Internal Use Software . We capitalize direct labor costs incurred to develop internal-use software during the application development stage after determining software technological requirements and obtaining management approval for funding projects probable of completion. In fiscal 2018 , 2017 and 2016 , there were no capitalized direct labor costs associated with our development of software for internal use. 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 (i) Comprehensive Income Comprehensive income is defined as the change in equity of a business enterprise during a period from transactions and other events and circumstances from non-owner sources. Comprehensive income and its components for fiscal 2018 , 2017 and 2016 are disclosed in the accompanying consolidated statements of comprehensive income. As of June 30, 2018 , accumulated other comprehensive income is comprised of foreign translation adjustments of $1.4 million . As of June 30, 2017 and 2016 , accumulated other comprehensive income is comprised of foreign translation adjustments of $1.5 million $2.7 million , respectively, and net unrealized gains (losses) on available for sale securities of $0.1 million and ($0.1) million , respectively. (j) Accounting for Stock-Based Compensation Stock-based compensation cost is measured at the grant date based on the fair value of the award and is recognized as expense over the vesting period. (k)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 (l)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Refer to Note 15, "Commitments and Contingencies," to our Consolidated Financial Statements for discussion of these matters and related liability accruals. (m) Advertising Costs Advertising costs are expensed as incurred and are classified as sales and marketing expenses. We incurred advertising expenses of $3.2 million , $3.2 million and $2.3 million during fiscal 2018 , 2017 and 2016 , respectively. (n)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During fiscal 2017 and 2016 , we acquired certain technologies for $2.3 million and $0.3 million , respectively. At the time we acquired the technology, the project to develop a commercially available product did not meet the definition of having reached technological feasibility and as such, the entire cost of the acquired technology was expensed as research and development expense. (o) Recent Accounting Pronouncements In May 2014, the FASB issued ASU No. 2014-09, Revenue from Contracts with Customers (Topic 606) . ASU No. 2014-09 supersedes the revenue recognition requirements in Revenue Recognition (Topic 605) , and requires entities to recognize revenue when they transfer promised goods or services to customers in an amount that reflects the consideration to which the entity expects to be entitled in exchange for those goods or services. Under the new guidance, an entity is required to evaluate revenue recognition through a five-step process. In applying the principles of ASU 2014-09, it is possible more judgment and estimates may be required within the revenue recognition process than is required under existing U.S. GAAP, including identifying performance obligations in the contract, estimating the amount of variable consideration to include in the transaction price, and allocating the transaction price to each separate performance obligation. As currently issued and amended, ASU 2014-09 is effective for annual reporting periods beginning after December 15, 2017, including interim periods within that reporting period, though early adoption is permitted for annual reporting periods beginning after December 15, 2016. We will adopt ASU No. 2014-09 during the first quarter of fiscal 2019 and plan to utilize the full retrospective method. The adoption of ASU No. 2014-09 will primarily impact the timing of the license portion of the revenue recognized from our term contracts. Under the new standard, for arrangements that include term-based software licenses bundled with maintenance and support, we will be required to recognize as revenue a portion of the arrangement fee upon delivery of the software license. We expect to recognize as revenue a portion of the arrangement fee related to maintenance and support, professional services, and training over time as the services are provided. Additionally, under the new standard, we expect to capitalize certain direct and incremental commission costs to obtain a contract and amortize such costs over the expected period of benefit, rather than expensing them as incurred in the period that the commissions are earned. The quantitative ranges provided below represent management’s best estimates of the effects of adopting ASU No. 2014-09 at the time of preparation of this Annual Report on Form 10-K. The actual impact of adopting ASU No. 2014-09 is subject to change from these estimates, and such changes may be significant, pending the completion of our assessment in the first quarter of fiscal 2019. In order to complete this assessment, we are continuing to update and enhance our internal accounting systems and internal controls over financial reporting. Based upon the work performed to date, we expect to record a cumulative-effect adjustment as of June 30, 2016 to increase retained earnings by approximately $781.0 million to $1,072.0 million , which includes an estimated $670.0 million to $920.0 million increase in retained earnings due to changes in revenue recognition, an estimated $16.0 million to $22.0 million increase in retained earnings due to deferred commission expense, and an estimated $95.0 million to $130.0 million increase in retained earnings due to interest income. We expect the cumulative-effect adjustment to result in a corresponding increase to unbilled contract assets and receivables of approximately $660.0 million to $900.0 million , an increase to deferred commission costs of approximately $16.0 million to $22.0 million , and a decrease to deferred revenue and interest of approximately $150.0 million to $220.0 million . We estimate the revised total revenue for fiscal 2017 and fiscal 2018 to be in the range of $420.0 million to $600.0 million and $440.0 million to $630.0 million , respectively. We estimate interest income related to the changes in revenue recognition for fiscal 2017 and fiscal 2018 to be in the range of $19.0 million to $26.0 million and $21.0 million to $29.0 million , respectively. We expect to fully disclose the impacts of the new standard in connection with our Form 10-Q filing for the first quarter of fiscal 2019.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consolidated financial statement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We adopted ASU No. 2016-09 effective July 1, 2017. As a result of adopting the new standard, excess tax benefits from stock-based compensation are now reflected in the consolidated statements of operations as a component of the provision for income taxes, whereas they were previously a component of stockholders’ deficit. The adoption of ASU No. 2016-09 resulted in a decrease in our provision for income taxes of $3.0 million during fiscal 2018 . This represents a decrease in our effective tax rate of approximately one percentage point during fiscal 2018 , due to the recognition of excess tax benefits for options exercised and the vesting of equity awards. There was no change as a result of how we account for forfeitures for financial statement reporting purposes. We adopted the cash flow presentation prospectively, and accordingly, excess tax benefits from stock-based compensation of $3.0 million is presented as a cash inflow from operating activity included within the change in income tax payable during fiscal 2018 , while $6.0 million and $2.2 million of excess tax benefits from equity-based compensation are presented as a financing activity during fiscal 2017 and 2016 , respectively. We prospectively excluded the excess tax benefits from the assumed proceeds available to repurchase shares in the computation of diluted earnings per share under the treasury stock method, which did not have a material impact on our diluted earnings per share during fiscal 2018 . In June 2016, the FASB issued ASU No. 2016-13, Financial Instruments - Credit Losses (Topic 326). The amendment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ASU is effective for annual periods, including interim periods within those annual periods, beginning after December 15, 2019. Early adoption is permitted. We are currently evaluating the impact of ASU No. 2016-13 on our consolidated financial statements. In August 2016, the FASB issued ASU No. 2016-15, Statement of Cash Flows (Topic 230) . The amendment updates the guidance as to how certain cash receipts and cash payments should be presented and classified, and is intended to reduce the existing diversity in practice. The ASU is effective for annual periods, including interim periods within those annual periods, beginning after December 15, 2017. Early adoption is permitted. We are currently evaluating the impact of ASU No. 2016-15 on our consolidated financial statements. In January 2017, the FASB issued ASU No. 2017-01, Business Combinations (Topic 805) - Clarifying the Definition of a Business. The amendment changes the definition of a business to assist entities in evaluating when a set of transferred assets and activities constitutes a business. The ASU is effective for annual periods, including interim periods within those annual periods, beginning after December 15, 2017. Early adoption is permitted. We do not anticipate the adoption of ASU No. 2017-01 will have a material effect on the consolidated financial statements or related disclosures. In January 2017, the FASB issued ASU No. 2017-04, Intangibles - Goodwill and Other Topics (Topic 350) - Simplifying the Test for Goodwill Impairment. The amendment eliminates Step 2 of the goodwill impairment test and requires goodwill impairment to be measured as the amount by which a reporting unit’s carrying amount exceeds its fair value, not to exceed the carrying amount of its goodwill. The ASU is effective for annual periods, including interim periods within those annual periods, beginning after December 15, 2017. Early adoption is permitted. We early adopted ASU No. 2017-04 during the three months ended December 31, 2017, prior to our annual testing of goodwill impairment. There was no impact on our consolidated financial statements and related disclosures as a result of adopting ASU No. 2017-04. In March 2018, the FASB issued ASU No. 2018-05, Income Taxes (Topic 740) - Amendments to SEC Paragraphs Pursuant to SEC Staff Accounting Bulletin No. 118 .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currently estimating that we will not be subject to the transition tax associated with our accumulated, undistributed foreign earnings. We will continue to evaluate this area and expect to finalize our conclusions by the second quarter of fiscal 2019.</t>
  </si>
  <si>
    <t>Fair Value (Notes)</t>
  </si>
  <si>
    <t>Fair Value [Abstract]</t>
  </si>
  <si>
    <t>Fair Value Disclosures [Text Block]</t>
  </si>
  <si>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of $5.0 million and $79.7 million as of June 30, 2018 and June 30, 2017 , respectively, were reported at fair value utilizing quoted market prices in identical markets, or “Level 1 inputs.” Our cash equivalents consist of short-term, highly liquid investments with remaining maturities of three months or less when purchased. Financial instruments not measured or recorded at fair value in the accompanying unaudited consolidated financial statements consist of accounts receivable, installments receivable, accounts payable and accrued liabilities. The estimated fair value of these financial instruments approximates their carrying value. The estimated fair value of the borrowings under the Credit Agreement (described below in Note 10, Credit Agreement) approximates its carrying value due to the floating interest rate.</t>
  </si>
  <si>
    <t>Accounts Receivable (Notes)</t>
  </si>
  <si>
    <t>Financing Receivables [Text Block]</t>
  </si>
  <si>
    <t>Accounts Receivable Our accounts receivable, net of the related allowance for doubtful accounts, were as follows as of June 30, 2018 and 2017 : Gross Allowance Net (Dollars in Thousands) June 30, 2018: Accounts Receivable $ 24,613 $ 2,703 $ 21,910 June 30, 2017: Accounts Receivable $ 28,955 $ 1,285 $ 27,670 As of June 30, 2018 , we had one customer receivable balance that individually represented approximately 12% of our total receivables.</t>
  </si>
  <si>
    <t>Property and Equipment</t>
  </si>
  <si>
    <t>Property, Plant and Equipment [Abstract]</t>
  </si>
  <si>
    <t>Property and Equipment Property, equipment and leasehold improvements in the accompanying consolidated balance sheets consist of the following: Year Ended June 30, 2018 2017 (Dollars in Thousands) Property, equipment and leasehold improvements, at cost: Computer equipment $ 8,344 $ 8,262 Purchased software 24,225 24,091 Furniture &amp; fixtures 6,850 6,805 Leasehold improvements 12,023 12,025 Property, equipment and leasehold improvements, at cost 51,442 51,183 Accumulated depreciation (41,636 ) (37,783 ) Property, equipment and leasehold improvements, net $ 9,806 $ 13,400 Property and equipment are stated at cost. We provide for depreciation and amortization, primarily computed using the straight-line method, by charges to operations in amounts estimated to allocate the cost of the assets over their estimated useful lives, as follows: Asset Classification Estimated Useful Life Computer equipment 3 years Purchased software 3 - 5 years Furniture and fixtures 3 - 10 years Leasehold improvements Life of lease or asset, whichever is shorter During fiscal 2018 , we wrote off fully depreciated property, equipment and leasehold improvements that were no longer in use with gross book values of $0.1 million . Depreciation expense was $ 3.9 million , $ 5.0 million and $ 5.1 million for fiscal 2018 , 2017 and 2016 , respectively. We account for asset retirement obligations in accordance with ASC Topic 410, Asset Retirement and Environmental Obligations . Our asset retirement obligations relate to leasehold improvements for leased properties. The balance of our asset retirement obligations was $0.9 million as of June 30, 2018 and 2017 , respectively.</t>
  </si>
  <si>
    <t>Acquisitions</t>
  </si>
  <si>
    <t>Business Combinations [Abstract]</t>
  </si>
  <si>
    <t>Acquisitions Technology In March 2018, we acquired certain assets, principally technology, for a total cash consideration of $5.0 million . The purchase price consisted of $4.5 million of cash paid at closing and an additional $0.5 million to be held back until March 2019 as security for certain representations, warranties, and obligations of the seller. The acquisition met the definition of a business combination as it contained inputs and processes that are capable of being operated as a business. We allocated, on a preliminary basis, $1.0 million of the purchase price to developed technology and $4.0 million to goodwill. The fair value of the developed technology of $1.0 million was determined using the replacement cost approach. The developed technology is being amortized on a straight-line basis over its estimated useful life of three years . The acquisition is treated as an asset purchase for tax purposes and, accordingly, the goodwill resulting from the acquisition is expected to be deductible. Apex Optimisation On February 5, 2018, we completed the acquisition of all the outstanding shares of Apex Optimisation and affiliates (“Apex”), a provider of software which aligns Advanced Process Control with Planning and Scheduling to unify production optimization, for a total cash consideration of $23.0 million . The purchase price consisted of $18.4 million of cash paid at closing and an additional $4.6 million to be held back until February 2020 as security for certain representations, warranties, and obligations of the sellers. The holdback is recorded in other non-current liabilities in our consolidated balance sheet. A preliminary allocation of the purchase price is as follows. The valuation of the net assets acquired and the deferred tax liabilities are considered preliminary as of June 30, 2018: Amount (Dollars in Thousands) Liabilities assumed, net $ (1,164 ) Identifiable intangible assets: Technology-related 4,500 Customer relationships 3,800 Goodwill 17,483 Deferred tax liabilities (1,619 ) Total assets acquired, net $ 23,000 We used the relief from royalty and income approaches to derive the fair value of the technology-related and customer relationship intangible assets, respectively. The weighted-average discount rate (or rate of return) used to determine the value of the Apex intangible assets was 28% and the effective tax rate used was 21% . The technology-related and customer relationship intangible assets will each be amortized on a straight-line basis over their estimated useful lives of seven years . The goodwill, which is not deductible for tax purposes, reflects the value of the assembled workforce and the company-specific synergies we expect to realize by selling Apex products and services to our existing customers. The results of operations of Apex have been included prospectively in our results of operations since the date of acquisition. RtTech Software, Inc. In December 2017, we acquired certain net assets, principally technology, from RtTech Software, Inc. (“RtTech”) for a total cash consideration of $12.0 million . The purchase price consisted of $10.8 million of cash paid at closing and an additional $1.2 million to be held back until December 2018 as security for certain representations, warranties, and obligations of the sellers. The acquisition met the definition of a business combination as it contained inputs and processes that are capable of being operated as a business. We allocated $8.0 million of the purchase price to developed technology and $4.0 million to goodwill. The fair value of the developed technology of $8.0 million was determined using the replacement cost approach. The developed technology is being amortized on a straight-line basis over its estimated useful life of seven years . The acquisition is treated as an asset purchase for tax purposes and accordingly, the goodwill resulting from the acquisition is expected to be deductible. Mtelligence Corporation On October 26, 2016, we completed the acquisition of all the outstanding shares of Mtelligence Corporation (“Mtell”), a provider of predictive and prescriptive maintenance software and related services used to optimize asset performance, for total cash consideration of $37.4 million . The purchase price consisted of $31.9 million of cash paid at closing and an additional $5.5 million held back as security for certain representations, warranties, and obligations of the sellers. The holdback was recorded at its fair value as of the acquisition date of $5.3 million , and was paid in April 2018. An allocation of the purchase price is as follows: Amount (Dollars in Thousands) Tangible assets acquired, net $ 779 Identifiable intangible assets: Developed technology 11,385 Customer relationships 679 Non-compete agreements 553 Goodwill 25,888 Deferred tax liabilities, net (2,099 ) Total assets acquired $ 37,185 We used the income approach to determine the values of the identifiable intangible assets. The weighted-average discount rate (or rate of return) used to determine the value of the Mtell intangible assets was 19% and the effective tax rate used was 34% . The values of the developed technology, customer relationships and non-compete agreements are being amortized on a straight-line basis, except technology, which is being amortized on a proportional use basis, over their estimated useful lives of 12 years , 6 years and 3 years , respectively. The goodwill, which is not deductible for tax purposes, reflects the value of the assembled workforce and the company-specific synergies we expect to realize by selling Mtell products and services to our existing customers. The results of operations of Mtell have been included prospectively in our results of operations since the date of acquisition.</t>
  </si>
  <si>
    <t>Intangible Assets</t>
  </si>
  <si>
    <t>Goodwill and Intangible Assets Disclosure [Abstract]</t>
  </si>
  <si>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 of the following as of June 30, 2018 and 2017 : Gross Carrying Amount Accumulated Amortization Effect of Currency Translation Net Carrying Amount (Dollars in Thousands) June 30, 2018: Technology and patents $ 35,898 $ (5,182 ) $ (254 ) $ 30,462 Customer relationships 5,181 (377 ) (202 ) 4,602 Non-compete agreements 553 (307 ) — 246 Total $ 41,632 $ (5,866 ) $ (456 ) $ 35,310 June 30, 2017: Technology and patents $ 22,350 $ (3,254 ) $ — $ 19,096 Customer relationships 1,432 (169 ) — 1,263 Non-compete agreements 553 (123 ) — 430 Total $ 24,335 $ (3,546 ) $ — $ 20,789 Total amortization expense related to intangible assets amounted to $2.2 million , $1.0 million and $0.1 million in fiscal 2018 , 2017 and 2016 , respectively. Amortization expense is expected to be approximately $4.6 million in fiscal 2019 , $4.7 million in fiscal 2020 , $4.8 million in fiscal 2021 , $4.7 million in fiscal 2022 , $4.6 million in fiscal 2023 , and $11.9 million thereafter.</t>
  </si>
  <si>
    <t>Goodwill The changes in the carrying amount of goodwill for our subscription and software reporting unit during fiscal years ending June 30, 2018 and 2017 were as follows: Gross Carrying Amount Accumulated Impairment Losses Effect of Currency Translation Net Carrying Amount June 30, 2017: $ 116,833 $ (65,569 ) $ (16 ) $ 51,248 Goodwill from acquisitions 25,483 — — 25,483 Foreign currency translation — — (1,141 ) (1,141 ) June 30, 2018: $ 142,316 $ (65,569 ) $ (1,157 ) $ 75,590 Gross Carrying Amount Accumulated Impairment Losses Effect of Currency Translation Net Carrying Amount June 30, 2016: $ 89,007 $ (65,569 ) $ — $ 23,438 Goodwill from acquisitions 27,826 — — 27,826 Foreign currency translation — — (16 ) (16 ) June 30, 2017: $ 116,833 $ (65,569 ) $ (16 ) $ 51,248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In January 2017, the FASB issued ASU No. 2017-04, which eliminates Step 2 of the goodwill impairment test and requires goodwill impairment to be measured as the amount by which a reporting unit’s carrying amount exceeds its fair value, not to exceed the carrying amount of its goodwill. We early adopted ASU No. 2017-04 during the three months ended December 31, 2017, prior to our annual testing of goodwill impairment. There was no impact on our consolidated financial statements and related disclosures as a result of adopting ASU No. 2017-04.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st as the annual impairment assessment date and perform additional impairment tests if triggering events occur. We performed our annual impairment test for the subscription and software reporting unit as of December 31, 2017 and, based upon the results of our qualitative assessment, determined that it was not likely that its fair value was less than its carrying amount. As such, we did not recognize impairment losses as a result of our analysis. If an event occurs or circumstances change that would more likely than not reduce the fair value of a reporting unit below its carrying value, goodwill will be evaluated for impairment between annual tests. No triggering events indicating goodwill impairment occurred during fiscal 2018 , 2017 and 2016 .</t>
  </si>
  <si>
    <t>Accrued Expenses and Other Liabilities</t>
  </si>
  <si>
    <t>Balance Sheet Related Disclosures [Abstract]</t>
  </si>
  <si>
    <t>Accrued Expenses and Other Liabilities Accrued expenses and other current liabilities in the accompanying consolidated balance sheets consist of the following: June 30, June 30, (Dollars in Thousands) Payroll and payroll-related $ 21,796 $ 20,864 Royalties and outside commissions 3,333 2,733 Professional fees 1,695 2,216 Deferred acquisition payments 1,700 8,548 Other 10,991 13,788 Total accrued expenses and other current liabilities $ 39,515 $ 48,149 Other non-current liabilities in the accompanying consolidated balance sheets consist of the following: June 30, June 30, (Dollars in Thousands) Deferred rent $ 6,442 $ 6,916 Uncertain tax positions 3,931 3,921 Deferred acquisition payments 4,294 — Other 3,825 2,311 Total other non-current liabilities $ 18,492 $ 13,148</t>
  </si>
  <si>
    <t>Credit Agreement</t>
  </si>
  <si>
    <t>Debt Disclosure [Abstract]</t>
  </si>
  <si>
    <t>Credit Agreement On February 26, 2016, we entered into a $250.0 million Credit Agreement (the “Credit Agreement”) with JPMorgan Chase Bank, N.A., as administrative agent, Silicon Valley Bank, as syndication agent, and the lenders and other parties named therein (the “Lenders”). On August 9, 2017, we entered into an Amendment to increase the Credit Agreement to $350.0 million . The indebtedness evidenced by the Credit Agreement matures on February 26, 2021. Prior to the maturity of the Credit Agreement, any amounts borrowed may be repaid and, subject to the terms and conditions of the Credit Agreement, borrowed again in whole or in part without penalty. We had $170.0 million and $140.0 million in outstanding borrowings under the Credit Agreement as of June 30, 2018 and 2017 , respectively. Borrowings under the Credit Agreement bear interest at a rate equal to either, at our option, the sum of (a) the highest of (1) the rate of interest publicly announced by JPMorgan Chase Bank, N.A. as its prime rate in effect, (2) the Federal Funds Effective Rate plus 0.5% , and (3) the one-month Adjusted LIBO Rate plus 1.0% , plus (b) a margin initially of 0.5% for the first full fiscal quarter ending after the date of the Credit Agreement and thereafter based on our Leverage Ratio; or the Adjusted LIBO Rate plus a margin initially of 1.5% for the first full fiscal quarter ending after the date of the Credit Agreement and thereafter based on our Leverage Ratio. We must also pay, on a quarterly basis, an unused commitment fee at a rate of between 0.2% and 0.3% per annum, based on our Leverage Ratio. The interest rates as of June 30, 2018 were 3.60% on $159.0 million of our outstanding borrowings, and 3.55% on the remaining $11.0 million of our outstanding borrowings. All borrowings under the Credit Agreement are secured by liens on substantially all of our assets. The Credit Agreement contains affirmative and negative covenants customary for facilities of this type, including restrictions on: incurrence of additional debt; liens; fundamental changes; asset sales; restricted payments; and transactions with affiliates. The Credit Agreement contains financial covenants regarding maintenance as of the end of each fiscal quarter, commencing with the quarter ending June 30, 2016, of a maximum Leverage Ratio of 3.0 to 1.0 and a minimum Interest Coverage Ratio of 3.0 to 1.0. We were in compliance with all covenants as of June 30, 2018 .</t>
  </si>
  <si>
    <t>Stock-Based Compensation</t>
  </si>
  <si>
    <t>Disclosure of Compensation Related Costs, Share-based Payments [Abstract]</t>
  </si>
  <si>
    <t>Stock-Based Compensation Stock Compensation Plans In December 2016, the shareholders approved the establishment of the 2016 Omnibus Incentive Plan (the 2016 Plan), which provides for the issuance of a maximum of 6,000,000 shares of common stock. The 2016 Plan provides for the grant of incentive and nonqualified stock options, stock appreciation rights, restricted stock, restricted stock units, other stock-related awards, and performance awards that may be settled in cash, stock, or other property. As of June 30, 2018 , there were 6,000,000 shares of common stock available for issuance subject to awards under the 2016 Plan. In April 2010, the shareholders approved the establishment of the 2010 Equity Incentive Plan (the 2010 Plan), which provides for the issuance of a maximum of 7,000,000 shares of common stock. The 2010 Plan provides for the grant of incentive and nonqualified stock options, stock appreciation rights, restricted stock, restricted stock units, other stock-related awards, and performance awards that may be settled in cash, stock, or other property. As of June 30, 2018 , there were 2,170,674 shares of common stock available for issuance subject to awards under the 2010 Plan. General Award Terms We issue stock options and restricted stock units (RSUs) to our employees and outside directors, pursuant to shareholder-approved equity compensation plans. Option awards are granted with an exercise price equal to the market closing price of our stock on the trading day prior to the grant date. Those options generally vest over four years and expire within 7 or 10 years of grant. RSUs generally vest over four years . Historically, our practice has been to settle stock option exercises and RSU vesting through newly-issued shares. Stock Compensation Accounting Our stock-based compensation is accounted for as awards of equity instruments. Our policy is to issue new shares upon the exercise of stock awards. We use the "with-and-without" approach for determining if excess tax benefits are realized under ASC 718. 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our history and expectation of not paying dividends on common shares. We recognize compensation costs on a straight-line basis, net of forfeitures, over the requisite service period for time-vested awards. The weighted average estimated fair value of option awards granted during fiscal 2018 , 2017 and 2016 was $17.07 , $13.16 , and $13.16 , respectively. We utilized the Black-Scholes option valuation model with the following weighted average assumptions: Year Ended June 30, 2018 2017 2016 Risk-free interest rate 1.7 % 1.2 % 1.4 % Expected dividend yield None None None Expected life (in years) 4.6 4.6 4.6 Expected volatility factor 28 % 31 % 34 % The stock-based compensation expense and its classification in the accompanying consolidated statements of operations for fiscal 2018 , 2017 and 2016 was as follows: Year Ended June 30, 2018 2017 2016 (Dollars in Thousands) Recorded as expenses: Cost of service and other $ 1,479 $ 1,477 $ 1,390 Selling and marketing 3,862 3,652 4,351 Research and development 7,617 5,806 3,423 General and administrative 9,730 7,865 6,563 Total stock-based compensation $ 22,688 $ 18,800 $ 15,727 A summary of stock option and RSU activity under all equity plans in fiscal 2018 is as follows: Stock Options Restricted Stock Units Shares Weighted Average Exercise Price Weighted Average Remaining Contractual Term Aggregate Intrinsic Value (in 000's) Shares Weighted Average Grant Date Fair Value Outstanding at June 30, 2017 1,353,558 $ 37.98 7.30 $ 23,535 615,998 $ 45.62 Granted 421,253 64.30 348,902 64.32 Settled (RSUs) (307,731 ) 49.68 Exercised (362,515 ) 37.05 Cancelled / Forfeited (42,854 ) 50.51 (35,469 ) 53.69 Outstanding at June 30, 2018 1,369,442 $ 45.93 7.23 $ 64,103 621,700 $ 53.64 Exercisable at June 30, 2018 778,286 $ 38.83 6.20 $ 41,960 Vested and expected to vest at June 30, 2018 1,312,546 $ 45.47 7.17 $ 62,046 561,265 $ 53.62 During fiscal 2018 , 2017 and 2016 , the weighted average grant-date fair value of RSUs granted was $64.32 , $46.59 and $41.86 , respectively. During fiscal 2018 , 2017 and 2016 the total fair value of vested shares from RSU grants amounted to $23.0 million , $16.6 million and $12.7 million , respectively. As of June 30, 2018 , the total future unrecognized compensation cost related to stock options and RSUs was $8.0 million and $26.6 million , respectively, and are expected to be recorded over a weighted average period of 2.50 years and 2.48 years , respectively. During fiscal 2018 , 2017 and 2016 the weighted average exercise price of stock options granted was $64.30 , $46.31 and $42.66 . The total intrinsic value of options exercised during fiscal 2018 , 2017 and 2016 was $15.1 million , $7.9 million and $4.1 million , respectively. We received $13.5 million , $9.3 million and $3.9 million in cash proceeds from option exercises during fiscal 2018 , 2017 and 2016 , respectively. We paid $8.1 million , $5.8 million and $4.4 million for withholding taxes on vested RSUs during fiscal 2018 , 2017 and 2016 , respectively. At June 30, 2018 , common stock reserved for future issuance or settlement under equity compensation plans was 10.2 million shares.</t>
  </si>
  <si>
    <t>Equity [Abstract]</t>
  </si>
  <si>
    <t>Common Stock On January 22, 2015, our Board of Directors approved a share repurchase program (the "Share Repurchase Program") for up to $450 million worth of our common stock. On April 26, 2016, June 8, 2017, and April 18, 2018, the Board of Directors approved a $400 million , $200 million , and $200 million increase in our current share repurchase plan, respectively. The timing and amount of any shares repurchased are based on market conditions and other factors. All share repurchases of our common stock have been recorded as treasury stock under the cost method. During fiscal 2018 , we repurchased 2,797,623 shares of our common stock in the open market for $200.0 million . During fiscal 2017 , we repurchased 5,185,257 shares of our common stock in the open market for $275.0 million and 2,106,709 shares of our common stock for $100.0 million as part of an accelerated share repurchase program. During fiscal 2016 , we repurchased 4,750,692 shares of our common stock in the open market for $180.1 million . As of June 30, 2018 , the remaining dollar value under the Share Repurchase Program was $346.3 million .</t>
  </si>
  <si>
    <t>Net Income Per Share (Notes)</t>
  </si>
  <si>
    <t>Earnings Per Share [Text Block]</t>
  </si>
  <si>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years ended June 30, 2018 , 2017 and 2016 are as follows: Year Ended June 30, 2018 2017 2016 (Dollars and Shares in Thousands, Except per Share Data) Net income $ 148,688 $ 162,196 $ 139,951 Weighted average shares outstanding 72,140 76,491 82,892 Dilutive impact from: Employee equity awards 816 487 417 Dilutive weighted average shares outstanding 72,956 76,978 83,309 Income per share Basic $ 2.06 $ 2.12 $ 1.69 Dilutive $ 2.04 $ 2.11 $ 1.68 For the years ended June 30, 2018 , 2017 and 2016 , certain employee equity awards were anti-dilutive based on the treasury stock method. The following employee equity awards were excluded from the calculation of dilutive weighted average shares outstanding because their effect would be anti-dilutive as of the balance sheet date: Year Ended June 30, 2018 2017 2016 (Shares in Thousands) Employee equity awards 419 525 1,028 Included in the table above are options to purchase 32,609 shares of our common stock as of June 30, 2018 which were not included in the computation of dilutive weighted average shares outstanding, because their exercise prices ranged from $75.74 per share to $93.59 per share and were greater than the average market price of our common stock during the period then ended. These options were outstanding as of June 30, 2018 and expire at various dates through May 28, 2028.</t>
  </si>
  <si>
    <t>Income Taxes</t>
  </si>
  <si>
    <t>Income Tax Disclosure [Abstract]</t>
  </si>
  <si>
    <t>Income Taxes Income before provision for income taxes consists of the following: Year Ended June 30, 2018 2017 2016 (Dollars in Thousands) Domestic $ 195,442 $ 202,053 $ 201,885 Foreign 7,901 8,293 8,754 Income before provision for income taxes $ 203,343 $ 210,346 $ 210,639 The provision for income taxes shown in the accompanying consolidated statements of operations is composed of the following: Year Ended June 30, 2018 2017 2016 (Dollars in Thousands) Federal— Current $ 47,734 $ 69,385 $ 56,535 Deferred 2,468 (22,449 ) 7,496 State— Current 1,471 1,737 1,866 Deferred 419 (1,079 ) 204 Foreign— Current 2,296 2,067 4,554 Deferred 267 (1,511 ) 33 $ 54,655 $ 48,150 $ 70,688 On December 22, 2017, the President of the United States signed into law Public Law No. 115-97, commonly referred to as the Tax Cuts and Jobs Act (the “Tax Act”), following its passage by the United States Congress. The Tax Act made significant changes to U.S. federal income tax laws, including reduction of the corporate tax rate from 35.0% to 21.0% , limitation of the tax deduction for interest expense to 30.0% of adjusted taxable income (except for certain small businesses), limitation of the deduction for net operating losses to 80.0% of current year taxable income and elimination of net operating loss carrybacks, one 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s a result of the enactment of the Tax Act, the blended U.S. statutory federal income tax rate for fiscal 2018 was 28.1% .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In response to the Tax Act, the Securities and Exchange Commission (“SEC”) staff issued a Staff Accounting Bulletin No. 118 (“SAB 118”) that provides guidance on accounting for the impact of the Tax Act. SAB 118 allows companies to record provisional amounts while the accounting impact of the Tax Act is still under analysis, not to extend beyond the measurement period of one year from the enactment of the Tax Act. We are currently estimating that we will not be subject to the transition tax associated with our accumulated, undistributed foreign earnings. We will continue to evaluate this area and expect to finalize our conclusions by the second quarter of fiscal 2019. The provision for income taxes differs from that based on the federal statutory rate due to the following: Year Ended June 30, 2018 2017 2016 (Dollars in Thousands) Federal tax provision at statutory rate $ 57,058 $ 73,621 $ 73,723 State income taxes 1,231 967 1,153 Tax Cuts and Jobs Act 5,162 — — Effect of foreign operations 4,700 2,912 3,581 Foreign taxes and rate differences (164 ) (206 ) (663 ) Stock-based compensation (2,951 ) 991 1,359 Tax credits (7,912 ) (6,614 ) (3,867 ) Tax contingencies (185 ) (19,645 ) (581 ) Return to provision adjustments (487 ) 464 658 Domestic Production Activity Deduction (4,869 ) (6,261 ) (4,892 ) Valuation allowance 2,326 1,522 49 Other 746 399 168 Provision for income taxes $ 54,655 $ 48,150 $ 70,688 Deferred tax assets (liabilities) consist of the following at June 30, 2018 and 2017 : Year Ended June 30, 2018 2017 (Dollars in Thousands) Deferred tax assets: Federal and state credits $ 4,363 $ 2,553 Capital loss carryforwards 4,856 7,940 Net operating loss carryforwards 1,452 3,028 Deferred revenue 10,990 5,881 Other reserves and accruals 6,550 10,701 Intangible assets 1,015 1,730 Property, leasehold improvements, and other basis differences 1,647 2,470 Other temporary differences 651 971 31,524 35,274 Deferred tax liabilities: Deferred revenue (4,671 ) (44 ) Intangible assets (5,431 ) (7,017 ) Property, leasehold improvements, and other basis differences (1,340 ) (2,634 ) (11,442 ) (9,695 ) Valuation allowance (10,416 ) (11,259 ) Net deferred tax assets $ 9,666 $ 14,320 Reflected in the deferred tax assets above at June 30, 2018 , we have foreign net operating loss carryforwards of $1.5 million , some of which will expire beginning in 2019 and others with unlimited carryforwards, and state research and development credits of $4.3 million which begin to expire in 2025. We adopted ASU No. 2016-09 effective July 1, 2017. As a result of adopting the new standard, excess tax benefits from stock-based compensation are now reflected in the consolidated statements of operations as a component of the provision for income taxes, whereas they were previously a component of stockholders’ deficit. The adoption of ASU No. 2016-09 resulted in a decrease in our provision for income taxes of $3.0 million during fiscal 2018 . This represents a decrease in our effective tax rate of approximately one percentage point during fiscal 2018 , due to the recognition of excess tax benefits for options exercised and the vesting of equity awards. Our valuation allowance for deferred tax assets was $10.4 million and $11.3 million as of June 30, 2018 and 2017 respectively. The most significant portion of the valuation allowance is attributable to a reserve against US capital loss carryforward deferred tax assets of $4.9 million and state R&amp;D tax credits of $4.0 million . For fiscal 2018 , our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more likely than not." Tax liabilities were recorded as a component of our income taxes payable and other non-current liabilities. The ultimate amount of taxes due will not be known until examinations are completed and settled or the audit periods are closed by statutes. A reconciliation of the reserve for uncertain tax positions is as follows: Year Ended June 30, 2018 2017 2016 (Dollars in Thousands) Uncertain tax positions, beginning of year $ 3,921 $ 23,535 $ 19,870 Gross increases (decreases) —tax positions in prior period 544 (19,116 ) 67 Gross increases—tax positions in current period — — 5,474 Gross decreases—lapse of statutes (637 ) (830 ) (1,772 ) Currency translation adjustment 103 332 (104 ) Uncertain tax positions, end of year $ 3,931 $ 3,921 $ 23,535 At June 30, 2018 , the total amount of unrecognized tax benefits is $3.9 million . Upon being recognized, the amount would reduce the effective tax rate. Our policy is to recognize interest and penalties related to income tax matters as provision for (benefit from) income taxes. At June 30, 2018 , we had approximately $0.4 million of accrued interest and $0.2 million of penalties related to uncertain tax positions. We recorded a benefit for interest and penalties of approximately $0.1 million during fiscal 2018 . During the fourth quarter of fiscal 2017 , we settled an audit with the Internal Revenue Services (“IRS”) for the fiscal 2015. As a result of settling the audit, we released a significant portion of our reserve for US tax positions. The amount reversed in the fourth quarter related to settling the tax audit was $19.2 million . We are subject to income tax in many jurisdictions outside the U.S. Our operations in certain jurisdictions remain subject to examination for tax years 2008 to 2017, some of which are currently under audit by local tax authorities. The resolutions of these audits are not expected to be material to our consolidated financial statements.</t>
  </si>
  <si>
    <t>Commitments and Contingencies</t>
  </si>
  <si>
    <t>Commitments and Contingencies Disclosure [Abstract]</t>
  </si>
  <si>
    <t>Commitments and Contingencies Operating Leases We lease certain facilities and various office equipment under non-cancellable operating leases with terms in excess of one year. Rental expense, including short term leases, maintenance charges and taxes on leased facilities, was approximately $8.2 million , $8.4 million and $8.3 million for fiscal years 2018 , 2017 and 2016 , respectively. Future minimum lease payments under these leases as of June 30, 2018 are as follows: Year Ended June 30, Operating Leases (Dollars in Thousands) 2019 $ 7,938 2020 7,697 2021 6,247 2022 5,356 2023 4,775 Thereafter 6,718 Total $ 38,731 Letters of Credit Standby letters of credit for $3.5 million secure our performance on professional services contracts and certain facility leases. The letters of credit expire at various dates through fiscal 2025. Legal Matters In the ordinary course of business, we are, from time to time, involved in lawsuits, claims, investigations, proceedings and threats of litigation. These matters include an April 2004 claim by a customer that certain of our software products and implementation services failed to meet the customer's expectations. In March 2014, a judgment was issued by the trial court against us in the amount of approximately 1.9 million Euro (“€”) plus interest and a portion of legal fees. We subsequently filed an appeal of that judgment. In March 2016, the appellate court determined that we are liable for damages in the amount of approximately €1.7 million plus interest, with the possibility of additional damages to be determined in further proceedings by the appellate court. In December 2017, the appellate court issued a final judgment against us in the amount of approximately €3.5 million , including interest, plus approximately €0.2 million in costs and legal fees. As of June 30, 2018 , all payments associated with this judgment have been paid. While the outcome of the proceedings and claims referenced above cannot be predicted with certainty, there are no such matters, as of June 30, 2018 that, in the opinion of management, are reasonably possible to have a material adverse effect on our financial position, results of operations or cash flows. Liabilities, if applicable, related to the aforementioned matters discussed in this Note have been included in our accrued liabilities at June 30, 2018 , and are not material to our financial position for the periods then ended. As of June 30, 2018 , we do not believe that there is a reasonable possibility of a material loss exceeding the amounts already accrued for the proceedings or matters discussed above. However, the results of litigation (including the above-referenced appeal) and claims cannot be predicted with certainty; unfavorable resolutions are possible and could materially affect our results of operations, cash flows or financial position. In addition, regardless of the outcome, litigation could have an adverse impact on us because of attorneys' fees and costs, diversion of management resources and other factors.</t>
  </si>
  <si>
    <t>Retirement Plans</t>
  </si>
  <si>
    <t>Defined Contribution Plan [Abstract]</t>
  </si>
  <si>
    <t>Retirement and Profit Sharing Plans</t>
  </si>
  <si>
    <t>Retirement Plans We maintain a defined contribution retirement plan under Section 401(k) of the Internal Revenue Code (IRC) covering all eligible employees, as defined. Under the plan, a participant may elect to defer receipt of a stated percentage of his or her compensation, subject to limitation under the IRC, which would otherwise be payable to the participant for any plan year. We may make discretionary contributions to this plan, including making matching contributions of 50% , up to a maximum of 6% of an employee's pretax contribution. We made matching contributions of approximately $2.7 million , $2.5 million and $2.4 million in fiscal 2018 , 2017 and 2016 , respectively. Additionally, we participate in certain government mandated and defined contribution plans throughout the world for which we comply with all funding requirements.</t>
  </si>
  <si>
    <t>Segment and Geographic Information</t>
  </si>
  <si>
    <t>Segment Reporting [Abstract]</t>
  </si>
  <si>
    <t>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We have two operating and reportable segments, which are consistent with our reporting units: i) subscription and software and ii) services. The subscription and software segment is engaged in the licensing of asset optimization software solutions and associated support services. The services segment includes professional services and training. The accounting policies of the operating segments are the same as those described in the summary of significant accounting policies (refer to Note 2).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Services Total (Dollars in Thousands) Year Ended June 30, 2018: Segment revenue $ 471,041 $ 28,473 $ 499,514 Segment expenses(1) (206,381 ) (27,416 ) (233,797 ) Segment profit $ 264,660 $ 1,057 $ 265,717 Year Ended June 30, 2017: Segment revenue $ 453,512 $ 29,430 $ 482,942 Segment expenses(1) (193,214 ) (26,415 ) (219,629 ) Segment profit $ 260,298 $ 3,015 $ 263,313 Year Ended June 30, 2016: Segment revenue $ 440,408 $ 31,936 $ 472,344 Segment expenses(1) (179,064 ) (28,235 ) (207,299 ) Segment profit $ 261,344 $ 3,701 $ 265,045 ____________________________________________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expense), net. Reconciliation to Income Before Provision for Income Taxes The following table presents a reconciliation of total segment operating profit to income before provision for income taxes: Year Ended June 30, 2018 2017 2016 (Dollars in Thousands) Total segment profit for reportable segments $ 265,717 $ 263,313 $ 265,045 General and administrative (56,076 ) (51,297 ) (53,664 ) Other (expense) income, net (838 ) 1,309 29 Interest (expense), net (5,460 ) (2,979 ) (771 ) Income before provision for income taxes $ 203,343 $ 210,346 $ 210,639 Geographic Information: Revenue to external customers is attributed to individual countries based on the location the product or services are sold. Domestic and international sales as a percentage of total revenue are as follows: Year Ended June 30, 2018 2017 2016 United States 38.0 % 37.9 % 35.4 % Europe 27.8 28.1 29.6 Other(1) 34.2 34.0 35.0 100.0 % 100.0 % 100.0 % ____________________________________________ (1) Other consists primarily of Asia Pacific, Canada, Latin America and the Middle East. We have long-lived assets of approximately $93.9 million that are located domestically and $39.8 million that reside in other geographic locations as of June 30, 2018 . We had long-lived assets of approximately $71.9 million that were located domestically and $15.5 million that reside in other geographic locations as of June 30, 2017 .</t>
  </si>
  <si>
    <t>Quarterly Financial Data (Unaudited)</t>
  </si>
  <si>
    <t>Quarterly Financial Data [Abstract]</t>
  </si>
  <si>
    <t>Quarterly Financial Data (Unaudited) The following tables present quarterly consolidated statement of operations data for fiscal 2018 and 2017 . The below data is unaudited but, in our opinion, reflects all adjustments necessary for a fair presentation of this data in accordance with GAAP: Three Months Ended June 30, March 31, December 31, 2017 September 30, (Dollars and Shares in Thousands, Except per Share Data) Total revenue $ 125,960 $ 125,871 $ 124,902 $ 122,781 Gross profit 112,913 113,095 112,813 110,049 Income from operations 50,706 51,157 54,465 53,313 Net income 38,020 37,835 38,078 34,755 Net income per common share: Basic $ 0.53 $ 0.53 $ 0.53 $ 0.48 Diluted $ 0.53 $ 0.52 $ 0.52 $ 0.47 Weighted average shares outstanding: Basic 71,349 71,828 72,342 73,024 Diluted 72,315 72,663 73,036 73,609 Three Months Ended June 30, March 31, December 31, 2016 September 30, (Dollars and Shares in Thousands, Except per Share Data) Total revenue $ 123,682 $ 119,277 $ 119,933 $ 120,050 Gross profit 111,568 107,010 108,354 108,544 Income from operations 48,948 52,273 56,065 54,730 Net income 54,352 35,834 37,010 35,000 Net income per common share: Basic $ 0.73 $ 0.47 $ 0.48 $ 0.44 Diluted $ 0.73 $ 0.47 $ 0.48 $ 0.44 Weighted average shares outstanding: Basic 74,294 75,676 76,905 79,048 Diluted 74,830 76,182 77,318 79,385</t>
  </si>
  <si>
    <t>Significant Accounting Policies (Policies)</t>
  </si>
  <si>
    <t>Principles of Consolidation</t>
  </si>
  <si>
    <t>(a) Principles of Consolidation The accompanying consolidated financial statements include the accounts of Aspen Technology, Inc. and our wholly owned subsidiaries. All intercompany balances and transactions have been eliminated in consolidation. Reclassifications Certain line items in prior period financial statements have been reclassified to conform to currently reported presentations.</t>
  </si>
  <si>
    <t>Management Estimates</t>
  </si>
  <si>
    <t>(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 Cash and Cash Equivalents Cash and cash equivalents consist of short-term, highly liquid investments with remaining maturities of three months or less when purchased.</t>
  </si>
  <si>
    <t>Revenue Recognition</t>
  </si>
  <si>
    <t>(d) Revenue Recognition We generate revenue from the following sources: (1) Subscription and software revenue; and (2)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as well as perpetual license arrangements.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electronic delivery or via physical medium with standard shipping terms of Free Carrier, our warehouse (i.e., FCA, AspenTech). Our software license agreements do not contain conditions for acceptance. Fee is fixed or determinable —We assess whether a fee is fixed or determinable at the outset of the arrangement. Significant judgment is involved in making this assessment. As a standard business practice, we offer fixed-term license arrangements, which are generally payable on an annual basis. We cannot assert that the fees under our aspenONE licensing model and point product arrangements with Premier Plus SMS are fixed or determinable because of the rights provided to customers, economics of the arrangements, and because we do not have an established history of our arrangements going to term end date without providing concessions to customers.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VSOE) We have established VSOE for professional services and certain training offerings, but not for our software products or our SMS offerings.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Subscription and Software Revenue Subscription and software revenue consists primarily of product and related revenue from our (i) aspenONE licensing model; (ii) point product arrangements with our Premier Plus SMS offering included for the contract term; and (iii)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and because we do not have VSOE for our Premier Plus SMS offering,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and related costs are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professional services, and training. Deferred revenue is recorded as each invoice becomes due.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June 30, 2018 and 2017 ,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t>
  </si>
  <si>
    <t>Computer Software Development Costs</t>
  </si>
  <si>
    <t>(e)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 Total computer software costs capitalized were $0.4 million , $0.4 million and $0.3 million during the years ended June 30, 2018 , 2017 and 2016 , respectively. Total amortization expense charged to operations was approximately $0.4 million , $0.5 million and $0.6 million for the years ended June 30, 2018 , 2017 and 2016 , respectively. Computer software development accumulated amortization totaled $74.7 million and $74.3 million as of June 30, 2018 and 2017 , respectively. Weighted average remaining useful life of computer software development costs was 1.0 years and 0.6 years at June 30, 2018 and 2017 , respectively. At each balance sheet date, we evaluate the unamortized capitalized software costs for potential impairment by comparing the balance to the net realizable value of the products. During the years ending June 30, 2018 , 2017 and 2016 , our computer software development costs were not considered impaired and as such, we did not recognize impairment losses during the periods then ended.</t>
  </si>
  <si>
    <t>Foreign Currency Transactions</t>
  </si>
  <si>
    <t>(f) Foreign Currency Translation The determination of the functional currency of subsidiaries is based on the subsidiaries' financial and operational environment and is the local currency of the subsidiary. Gains and losses from foreign currency translation related to entities whose functional currency is their local currency are credited or charged to accumulated other comprehensive income included in stockholders' deficit in the consolidated balance sheets. In all instances, foreign currency transaction and remeasurement gains or losses are credited or charged to the consolidated statements of operations as incurred as a component of other income (expense), net. Net foreign currency transaction and remeasurement losses were $(0.8) million in fiscal 2018 , gains were $0.6 million in fiscal 2017 , and losses were $(0.1) million in fiscal 2016 .</t>
  </si>
  <si>
    <t>Concentration of Credit Risk</t>
  </si>
  <si>
    <t xml:space="preserve">(g) Concentration of Credit Risk Financial instruments that potentially subject us to concentrations of credit risk are principally cash and cash equivalents, marketable securities, accounts receivable and installments receivable. Our cash is held in financial institutions and our cash equivalents are invested in money market mutual funds that we believe to be of high credit quality. We diversify our investment portfolio by investing in multiple types of investment-grade securities and attempt to mitigate a risk of loss by using a third-party investment manager. Concentration of credit risk with respect to receivables is limited to certain customers to which we make substantial sales. To reduce risk, we assess the financial strength of our customers. We do not require collateral or other security in support of our receivables. As of June 30, 2018 , we had one customer receivable balance that represented approximately 12% of our total receivables. As of June 30, 2017 , we had one customer receivable balance that represented approximately 18% of our total receivables, and was collected subsequent to June 30, 2017 . </t>
  </si>
  <si>
    <t>Computer Software Developed for Internal Use</t>
  </si>
  <si>
    <t>(h) Computer Software Developed for Internal Use and Long-Lived Assets Computer Software Developed for Internal Use: Computer software developed for internal use is capitalized in accordance with ASC Topic 350-40, Intangibles Goodwill and Other—Internal Use Software . We capitalize direct labor costs incurred to develop internal-use software during the application development stage after determining software technological requirements and obtaining management approval for funding projects probable of completion. In fiscal 2018 , 2017 and 2016 , there were no capitalized direct labor costs associated with our development of software for internal use.</t>
  </si>
  <si>
    <t>Impairment of Long-Lived Assets</t>
  </si>
  <si>
    <t>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t>
  </si>
  <si>
    <t>Comprehensive Income</t>
  </si>
  <si>
    <t>(i) Comprehensive Income Comprehensive income is defined as the change in equity of a business enterprise during a period from transactions and other events and circumstances from non-owner sources. Comprehensive income and its components for fiscal 2018 , 2017 and 2016 are disclosed in the accompanying consolidated statements of comprehensive income. As of June 30, 2018 , accumulated other comprehensive income is comprised of foreign translation adjustments of $1.4 million . As of June 30, 2017 and 2016 , accumulated other comprehensive income is comprised of foreign translation adjustments of $1.5 million $2.7 million , respectively, and net unrealized gains (losses) on available for sale securities of $0.1 million and ($0.1) million , respectively.</t>
  </si>
  <si>
    <t>Accounting for Stock-Based Compensation</t>
  </si>
  <si>
    <t>(j) Accounting for Stock-Based Compensation Stock-based compensation cost is measured at the grant date based on the fair value of the award and is recognized as expense over the vesting period.</t>
  </si>
  <si>
    <t>(k)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t>
  </si>
  <si>
    <t>Loss Contingencies</t>
  </si>
  <si>
    <t>(l)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Refer to Note 15, "Commitments and Contingencies," to our Consolidated Financial Statements for discussion of these matters and related liability accruals.</t>
  </si>
  <si>
    <t>Advertising Costs</t>
  </si>
  <si>
    <t xml:space="preserve">(m) Advertising Costs Advertising costs are expensed as incurred and are classified as sales and marketing expenses. We incurred advertising expenses of $3.2 million , $3.2 million and $2.3 million during fiscal 2018 , 2017 and 2016 , respectively. </t>
  </si>
  <si>
    <t>Research and Development Expense</t>
  </si>
  <si>
    <t>(n)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During fiscal 2017 and 2016 , we acquired certain technologies for $2.3 million and $0.3 million , respectively. At the time we acquired the technology, the project to develop a commercially available product did not meet the definition of having reached technological feasibility and as such, the entire cost of the acquired technology was expensed as research and development expense.</t>
  </si>
  <si>
    <t>Recent Accounting Pronouncements</t>
  </si>
  <si>
    <t>(o) Recent Accounting Pronouncements In May 2014, the FASB issued ASU No. 2014-09, Revenue from Contracts with Customers (Topic 606) . ASU No. 2014-09 supersedes the revenue recognition requirements in Revenue Recognition (Topic 605) , and requires entities to recognize revenue when they transfer promised goods or services to customers in an amount that reflects the consideration to which the entity expects to be entitled in exchange for those goods or services. Under the new guidance, an entity is required to evaluate revenue recognition through a five-step process. In applying the principles of ASU 2014-09, it is possible more judgment and estimates may be required within the revenue recognition process than is required under existing U.S. GAAP, including identifying performance obligations in the contract, estimating the amount of variable consideration to include in the transaction price, and allocating the transaction price to each separate performance obligation. As currently issued and amended, ASU 2014-09 is effective for annual reporting periods beginning after December 15, 2017, including interim periods within that reporting period, though early adoption is permitted for annual reporting periods beginning after December 15, 2016. We will adopt ASU No. 2014-09 during the first quarter of fiscal 2019 and plan to utilize the full retrospective method. The adoption of ASU No. 2014-09 will primarily impact the timing of the license portion of the revenue recognized from our term contracts. Under the new standard, for arrangements that include term-based software licenses bundled with maintenance and support, we will be required to recognize as revenue a portion of the arrangement fee upon delivery of the software license. We expect to recognize as revenue a portion of the arrangement fee related to maintenance and support, professional services, and training over time as the services are provided. Additionally, under the new standard, we expect to capitalize certain direct and incremental commission costs to obtain a contract and amortize such costs over the expected period of benefit, rather than expensing them as incurred in the period that the commissions are earned. The quantitative ranges provided below represent management’s best estimates of the effects of adopting ASU No. 2014-09 at the time of preparation of this Annual Report on Form 10-K. The actual impact of adopting ASU No. 2014-09 is subject to change from these estimates, and such changes may be significant, pending the completion of our assessment in the first quarter of fiscal 2019. In order to complete this assessment, we are continuing to update and enhance our internal accounting systems and internal controls over financial reporting. Based upon the work performed to date, we expect to record a cumulative-effect adjustment as of June 30, 2016 to increase retained earnings by approximately $781.0 million to $1,072.0 million , which includes an estimated $670.0 million to $920.0 million increase in retained earnings due to changes in revenue recognition, an estimated $16.0 million to $22.0 million increase in retained earnings due to deferred commission expense, and an estimated $95.0 million to $130.0 million increase in retained earnings due to interest income. We expect the cumulative-effect adjustment to result in a corresponding increase to unbilled contract assets and receivables of approximately $660.0 million to $900.0 million , an increase to deferred commission costs of approximately $16.0 million to $22.0 million , and a decrease to deferred revenue and interest of approximately $150.0 million to $220.0 million . We estimate the revised total revenue for fiscal 2017 and fiscal 2018 to be in the range of $420.0 million to $600.0 million and $440.0 million to $630.0 million , respectively. We estimate interest income related to the changes in revenue recognition for fiscal 2017 and fiscal 2018 to be in the range of $19.0 million to $26.0 million and $21.0 million to $29.0 million , respectively. We expect to fully disclose the impacts of the new standard in connection with our Form 10-Q filing for the first quarter of fiscal 2019.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consolidated financial statement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We adopted ASU No. 2016-09 effective July 1, 2017. As a result of adopting the new standard, excess tax benefits from stock-based compensation are now reflected in the consolidated statements of operations as a component of the provision for income taxes, whereas they were previously a component of stockholders’ deficit. The adoption of ASU No. 2016-09 resulted in a decrease in our provision for income taxes of $3.0 million during fiscal 2018 . This represents a decrease in our effective tax rate of approximately one percentage point during fiscal 2018 , due to the recognition of excess tax benefits for options exercised and the vesting of equity awards. There was no change as a result of how we account for forfeitures for financial statement reporting purposes. We adopted the cash flow presentation prospectively, and accordingly, excess tax benefits from stock-based compensation of $3.0 million is presented as a cash inflow from operating activity included within the change in income tax payable during fiscal 2018 , while $6.0 million and $2.2 million of excess tax benefits from equity-based compensation are presented as a financing activity during fiscal 2017 and 2016 , respectively. We prospectively excluded the excess tax benefits from the assumed proceeds available to repurchase shares in the computation of diluted earnings per share under the treasury stock method, which did not have a material impact on our diluted earnings per share during fiscal 2018 . In June 2016, the FASB issued ASU No. 2016-13, Financial Instruments - Credit Losses (Topic 326). The amendment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ASU is effective for annual periods, including interim periods within those annual periods, beginning after December 15, 2019. Early adoption is permitted. We are currently evaluating the impact of ASU No. 2016-13 on our consolidated financial statements. In August 2016, the FASB issued ASU No. 2016-15, Statement of Cash Flows (Topic 230) . The amendment updates the guidance as to how certain cash receipts and cash payments should be presented and classified, and is intended to reduce the existing diversity in practice. The ASU is effective for annual periods, including interim periods within those annual periods, beginning after December 15, 2017. Early adoption is permitted. We are currently evaluating the impact of ASU No. 2016-15 on our consolidated financial statements. In January 2017, the FASB issued ASU No. 2017-01, Business Combinations (Topic 805) - Clarifying the Definition of a Business. The amendment changes the definition of a business to assist entities in evaluating when a set of transferred assets and activities constitutes a business. The ASU is effective for annual periods, including interim periods within those annual periods, beginning after December 15, 2017. Early adoption is permitted. We do not anticipate the adoption of ASU No. 2017-01 will have a material effect on the consolidated financial statements or related disclosures. In January 2017, the FASB issued ASU No. 2017-04, Intangibles - Goodwill and Other Topics (Topic 350) - Simplifying the Test for Goodwill Impairment. The amendment eliminates Step 2 of the goodwill impairment test and requires goodwill impairment to be measured as the amount by which a reporting unit’s carrying amount exceeds its fair value, not to exceed the carrying amount of its goodwill. The ASU is effective for annual periods, including interim periods within those annual periods, beginning after December 15, 2017. Early adoption is permitted. We early adopted ASU No. 2017-04 during the three months ended December 31, 2017, prior to our annual testing of goodwill impairment. There was no impact on our consolidated financial statements and related disclosures as a result of adopting ASU No. 2017-04. In March 2018, the FASB issued ASU No. 2018-05, Income Taxes (Topic 740) - Amendments to SEC Paragraphs Pursuant to SEC Staff Accounting Bulletin No. 118 .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currently estimating that we will not be subject to the transition tax associated with our accumulated, undistributed foreign earnings. We will continue to evaluate this area and expect to finalize our conclusions by the second quarter of fiscal 2019.</t>
  </si>
  <si>
    <t>Accounts Receivable (Tables)</t>
  </si>
  <si>
    <t>Schedule of Accounts, Notes, Loans and Financing Receivable [Table Text Block]</t>
  </si>
  <si>
    <t>Our accounts receivable, net of the related allowance for doubtful accounts, were as follows as of June 30, 2018 and 2017 : Gross Allowance Net (Dollars in Thousands) June 30, 2018: Accounts Receivable $ 24,613 $ 2,703 $ 21,910 June 30, 2017: Accounts Receivable $ 28,955 $ 1,285 $ 27,670</t>
  </si>
  <si>
    <t>Property and Equipment (Tables)</t>
  </si>
  <si>
    <t>Property, equipment and leasehold improvements</t>
  </si>
  <si>
    <t>Property, equipment and leasehold improvements in the accompanying consolidated balance sheets consist of the following: Year Ended June 30, 2018 2017 (Dollars in Thousands) Property, equipment and leasehold improvements, at cost: Computer equipment $ 8,344 $ 8,262 Purchased software 24,225 24,091 Furniture &amp; fixtures 6,850 6,805 Leasehold improvements 12,023 12,025 Property, equipment and leasehold improvements, at cost 51,442 51,183 Accumulated depreciation (41,636 ) (37,783 ) Property, equipment and leasehold improvements, net $ 9,806 $ 13,400</t>
  </si>
  <si>
    <t>Acquisitions (Tables)</t>
  </si>
  <si>
    <t>Schedule of recognized identified assets acquired and liabilities assumed</t>
  </si>
  <si>
    <t>A preliminary allocation of the purchase price is as follows. The valuation of the net assets acquired and the deferred tax liabilities are considered preliminary as of June 30, 2018: Amount (Dollars in Thousands) Liabilities assumed, net $ (1,164 ) Identifiable intangible assets: Technology-related 4,500 Customer relationships 3,800 Goodwill 17,483 Deferred tax liabilities (1,619 ) Total assets acquired, net $ 23,000 An allocation of the purchase price is as follows: Amount (Dollars in Thousands) Tangible assets acquired, net $ 779 Identifiable intangible assets: Developed technology 11,385 Customer relationships 679 Non-compete agreements 553 Goodwill 25,888 Deferred tax liabilities, net (2,099 ) Total assets acquired $ 37,185</t>
  </si>
  <si>
    <t>Intangible Assets (Tables)</t>
  </si>
  <si>
    <t>Intangible assets</t>
  </si>
  <si>
    <t>Intangible assets consist of the following as of June 30, 2018 and 2017 : Gross Carrying Amount Accumulated Amortization Effect of Currency Translation Net Carrying Amount (Dollars in Thousands) June 30, 2018: Technology and patents $ 35,898 $ (5,182 ) $ (254 ) $ 30,462 Customer relationships 5,181 (377 ) (202 ) 4,602 Non-compete agreements 553 (307 ) — 246 Total $ 41,632 $ (5,866 ) $ (456 ) $ 35,310 June 30, 2017: Technology and patents $ 22,350 $ (3,254 ) $ — $ 19,096 Customer relationships 1,432 (169 ) — 1,263 Non-compete agreements 553 (123 ) — 430 Total $ 24,335 $ (3,546 ) $ — $ 20,789</t>
  </si>
  <si>
    <t>Goodwill (Tables)</t>
  </si>
  <si>
    <t>Changes in carrying amount of goodwill by reporting unit</t>
  </si>
  <si>
    <t>The changes in the carrying amount of goodwill for our subscription and software reporting unit during fiscal years ending June 30, 2018 and 2017 were as follows: Gross Carrying Amount Accumulated Impairment Losses Effect of Currency Translation Net Carrying Amount June 30, 2017: $ 116,833 $ (65,569 ) $ (16 ) $ 51,248 Goodwill from acquisitions 25,483 — — 25,483 Foreign currency translation — — (1,141 ) (1,141 ) June 30, 2018: $ 142,316 $ (65,569 ) $ (1,157 ) $ 75,590 Gross Carrying Amount Accumulated Impairment Losses Effect of Currency Translation Net Carrying Amount June 30, 2016: $ 89,007 $ (65,569 ) $ — $ 23,438 Goodwill from acquisitions 27,826 — — 27,826 Foreign currency translation — — (16 ) (16 ) June 30, 2017: $ 116,833 $ (65,569 ) $ (16 ) $ 51,248</t>
  </si>
  <si>
    <t>Accrued Expenses and Other Liabilities (Tables)</t>
  </si>
  <si>
    <t>Accrued expenses and other current liabilities in the accompanying consolidated balance sheets consist of the following: June 30, June 30, (Dollars in Thousands) Payroll and payroll-related $ 21,796 $ 20,864 Royalties and outside commissions 3,333 2,733 Professional fees 1,695 2,216 Deferred acquisition payments 1,700 8,548 Other 10,991 13,788 Total accrued expenses and other current liabilities $ 39,515 $ 48,149</t>
  </si>
  <si>
    <t>Other non-current liabilities in the accompanying consolidated balance sheets consist of the following: June 30, June 30, (Dollars in Thousands) Deferred rent $ 6,442 $ 6,916 Uncertain tax positions 3,931 3,921 Deferred acquisition payments 4,294 — Other 3,825 2,311 Total other non-current liabilities $ 18,492 $ 13,148</t>
  </si>
  <si>
    <t>Stock-Based Compensation (Tables)</t>
  </si>
  <si>
    <t>Weighted average assumptions</t>
  </si>
  <si>
    <t>We utilized the Black-Scholes option valuation model with the following weighted average assumptions: Year Ended June 30, 2018 2017 2016 Risk-free interest rate 1.7 % 1.2 % 1.4 % Expected dividend yield None None None Expected life (in years) 4.6 4.6 4.6 Expected volatility factor 28 % 31 % 34 %</t>
  </si>
  <si>
    <t>The stock-based compensation expense and its classification in the accompanying consolidated statements of operations for fiscal 2018 , 2017 and 2016 was as follows: Year Ended June 30, 2018 2017 2016 (Dollars in Thousands) Recorded as expenses: Cost of service and other $ 1,479 $ 1,477 $ 1,390 Selling and marketing 3,862 3,652 4,351 Research and development 7,617 5,806 3,423 General and administrative 9,730 7,865 6,563 Total stock-based compensation $ 22,688 $ 18,800 $ 15,727</t>
  </si>
  <si>
    <t>Stock options and RSU activity</t>
  </si>
  <si>
    <t>A summary of stock option and RSU activity under all equity plans in fiscal 2018 is as follows: Stock Options Restricted Stock Units Shares Weighted Average Exercise Price Weighted Average Remaining Contractual Term Aggregate Intrinsic Value (in 000's) Shares Weighted Average Grant Date Fair Value Outstanding at June 30, 2017 1,353,558 $ 37.98 7.30 $ 23,535 615,998 $ 45.62 Granted 421,253 64.30 348,902 64.32 Settled (RSUs) (307,731 ) 49.68 Exercised (362,515 ) 37.05 Cancelled / Forfeited (42,854 ) 50.51 (35,469 ) 53.69 Outstanding at June 30, 2018 1,369,442 $ 45.93 7.23 $ 64,103 621,700 $ 53.64 Exercisable at June 30, 2018 778,286 $ 38.83 6.20 $ 41,960 Vested and expected to vest at June 30, 2018 1,312,546 $ 45.47 7.17 $ 62,046 561,265 $ 53.62</t>
  </si>
  <si>
    <t>Net Income Per Share Net Income Per Share - Employee Equity Awards Excluded from the Calculation of Dilutive Weighted Average Shares Outstanding (Tables)</t>
  </si>
  <si>
    <t>Schedule of Antidilutive Securities Excluded from Computation of Earnings Per Share [Table Text Block]</t>
  </si>
  <si>
    <t>For the years ended June 30, 2018 , 2017 and 2016 , certain employee equity awards were anti-dilutive based on the treasury stock method. The following employee equity awards were excluded from the calculation of dilutive weighted average shares outstanding because their effect would be anti-dilutive as of the balance sheet date: Year Ended June 30, 2018 2017 2016 (Shares in Thousands) Employee equity awards 419 525 1,028</t>
  </si>
  <si>
    <t>Net Income Per Share Net Income Per Share - Calculations of Basic and Diluted Net Income per Share and Basic and Dilutive Weighted Average Shares Outstanding (Tables)</t>
  </si>
  <si>
    <t>Schedule of Earnings Per Share, Basic and Diluted [Table Text Block]</t>
  </si>
  <si>
    <t>The calculations of basic and diluted net income per share and basic and dilutive weighted average shares outstanding for the years ended June 30, 2018 , 2017 and 2016 are as follows: Year Ended June 30, 2018 2017 2016 (Dollars and Shares in Thousands, Except per Share Data) Net income $ 148,688 $ 162,196 $ 139,951 Weighted average shares outstanding 72,140 76,491 82,892 Dilutive impact from: Employee equity awards 816 487 417 Dilutive weighted average shares outstanding 72,956 76,978 83,309 Income per share Basic $ 2.06 $ 2.12 $ 1.69 Dilutive $ 2.04 $ 2.11 $ 1.68</t>
  </si>
  <si>
    <t>Income Taxes (Tables)</t>
  </si>
  <si>
    <t>Income before provision for income taxes consists of the following: Year Ended June 30, 2018 2017 2016 (Dollars in Thousands) Domestic $ 195,442 $ 202,053 $ 201,885 Foreign 7,901 8,293 8,754 Income before provision for income taxes $ 203,343 $ 210,346 $ 210,639</t>
  </si>
  <si>
    <t>The provision for income taxes shown in the accompanying consolidated statements of operations is composed of the following: Year Ended June 30, 2018 2017 2016 (Dollars in Thousands) Federal— Current $ 47,734 $ 69,385 $ 56,535 Deferred 2,468 (22,449 ) 7,496 State— Current 1,471 1,737 1,866 Deferred 419 (1,079 ) 204 Foreign— Current 2,296 2,067 4,554 Deferred 267 (1,511 ) 33 $ 54,655 $ 48,150 $ 70,688</t>
  </si>
  <si>
    <t>Income tax reconciliation based on federal statutory rate</t>
  </si>
  <si>
    <t>The provision for income taxes differs from that based on the federal statutory rate due to the following: Year Ended June 30, 2018 2017 2016 (Dollars in Thousands) Federal tax provision at statutory rate $ 57,058 $ 73,621 $ 73,723 State income taxes 1,231 967 1,153 Tax Cuts and Jobs Act 5,162 — — Effect of foreign operations 4,700 2,912 3,581 Foreign taxes and rate differences (164 ) (206 ) (663 ) Stock-based compensation (2,951 ) 991 1,359 Tax credits (7,912 ) (6,614 ) (3,867 ) Tax contingencies (185 ) (19,645 ) (581 ) Return to provision adjustments (487 ) 464 658 Domestic Production Activity Deduction (4,869 ) (6,261 ) (4,892 ) Valuation allowance 2,326 1,522 49 Other 746 399 168 Provision for income taxes $ 54,655 $ 48,150 $ 70,688</t>
  </si>
  <si>
    <t>Deferred tax assets and liabilities</t>
  </si>
  <si>
    <t>Deferred tax assets (liabilities) consist of the following at June 30, 2018 and 2017 : Year Ended June 30, 2018 2017 (Dollars in Thousands) Deferred tax assets: Federal and state credits $ 4,363 $ 2,553 Capital loss carryforwards 4,856 7,940 Net operating loss carryforwards 1,452 3,028 Deferred revenue 10,990 5,881 Other reserves and accruals 6,550 10,701 Intangible assets 1,015 1,730 Property, leasehold improvements, and other basis differences 1,647 2,470 Other temporary differences 651 971 31,524 35,274 Deferred tax liabilities: Deferred revenue (4,671 ) (44 ) Intangible assets (5,431 ) (7,017 ) Property, leasehold improvements, and other basis differences (1,340 ) (2,634 ) (11,442 ) (9,695 ) Valuation allowance (10,416 ) (11,259 ) Net deferred tax assets $ 9,666 $ 14,320</t>
  </si>
  <si>
    <t>Reconciliation of reserve for uncertain tax positions</t>
  </si>
  <si>
    <t>A reconciliation of the reserve for uncertain tax positions is as follows: Year Ended June 30, 2018 2017 2016 (Dollars in Thousands) Uncertain tax positions, beginning of year $ 3,921 $ 23,535 $ 19,870 Gross increases (decreases) —tax positions in prior period 544 (19,116 ) 67 Gross increases—tax positions in current period — — 5,474 Gross decreases—lapse of statutes (637 ) (830 ) (1,772 ) Currency translation adjustment 103 332 (104 ) Uncertain tax positions, end of year $ 3,931 $ 3,921 $ 23,535</t>
  </si>
  <si>
    <t>Commitments and Contingencies (Tables)</t>
  </si>
  <si>
    <t>Schedule of future minimum lease payments</t>
  </si>
  <si>
    <t>Future minimum lease payments under these leases as of June 30, 2018 are as follows: Year Ended June 30, Operating Leases (Dollars in Thousands) 2019 $ 7,938 2020 7,697 2021 6,247 2022 5,356 2023 4,775 Thereafter 6,718 Total $ 38,731</t>
  </si>
  <si>
    <t>Segment and Geographic Information (Tables)</t>
  </si>
  <si>
    <t>Summary of reportable segments' profits</t>
  </si>
  <si>
    <t>The following table presents a summary of our reportable segments' profits: Subscription Services Total (Dollars in Thousands) Year Ended June 30, 2018: Segment revenue $ 471,041 $ 28,473 $ 499,514 Segment expenses(1) (206,381 ) (27,416 ) (233,797 ) Segment profit $ 264,660 $ 1,057 $ 265,717 Year Ended June 30, 2017: Segment revenue $ 453,512 $ 29,430 $ 482,942 Segment expenses(1) (193,214 ) (26,415 ) (219,629 ) Segment profit $ 260,298 $ 3,015 $ 263,313 Year Ended June 30, 2016: Segment revenue $ 440,408 $ 31,936 $ 472,344 Segment expenses(1) (179,064 ) (28,235 ) (207,299 ) Segment profit $ 261,344 $ 3,701 $ 265,045 ____________________________________________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expense), net.</t>
  </si>
  <si>
    <t>Reconciliation of total segment operating profit to income before provision for income taxes</t>
  </si>
  <si>
    <t>The following table presents a reconciliation of total segment operating profit to income before provision for income taxes: Year Ended June 30, 2018 2017 2016 (Dollars in Thousands) Total segment profit for reportable segments $ 265,717 $ 263,313 $ 265,045 General and administrative (56,076 ) (51,297 ) (53,664 ) Other (expense) income, net (838 ) 1,309 29 Interest (expense), net (5,460 ) (2,979 ) (771 ) Income before provision for income taxes $ 203,343 $ 210,346 $ 210,639</t>
  </si>
  <si>
    <t>Domestic and international Sales as a Percentage of total revenue</t>
  </si>
  <si>
    <t>Revenue to external customers is attributed to individual countries based on the location the product or services are sold. Domestic and international sales as a percentage of total revenue are as follows: Year Ended June 30, 2018 2017 2016 United States 38.0 % 37.9 % 35.4 % Europe 27.8 28.1 29.6 Other(1) 34.2 34.0 35.0 100.0 % 100.0 % 100.0 % ____________________________________________ (1) Other consists primarily of Asia Pacific, Canada, Latin America and the Middle East.</t>
  </si>
  <si>
    <t>Quarterly Financial Data (Unaudited) (Tables)</t>
  </si>
  <si>
    <t>Quarterly consolidated statement of operations data</t>
  </si>
  <si>
    <t>The following tables present quarterly consolidated statement of operations data for fiscal 2018 and 2017 . The below data is unaudited but, in our opinion, reflects all adjustments necessary for a fair presentation of this data in accordance with GAAP: Three Months Ended June 30, March 31, December 31, 2017 September 30, (Dollars and Shares in Thousands, Except per Share Data) Total revenue $ 125,960 $ 125,871 $ 124,902 $ 122,781 Gross profit 112,913 113,095 112,813 110,049 Income from operations 50,706 51,157 54,465 53,313 Net income 38,020 37,835 38,078 34,755 Net income per common share: Basic $ 0.53 $ 0.53 $ 0.53 $ 0.48 Diluted $ 0.53 $ 0.52 $ 0.52 $ 0.47 Weighted average shares outstanding: Basic 71,349 71,828 72,342 73,024 Diluted 72,315 72,663 73,036 73,609 Three Months Ended June 30, March 31, December 31, 2016 September 30, (Dollars and Shares in Thousands, Except per Share Data) Total revenue $ 123,682 $ 119,277 $ 119,933 $ 120,050 Gross profit 111,568 107,010 108,354 108,544 Income from operations 48,948 52,273 56,065 54,730 Net income 54,352 35,834 37,010 35,000 Net income per common share: Basic $ 0.73 $ 0.47 $ 0.48 $ 0.44 Diluted $ 0.73 $ 0.47 $ 0.48 $ 0.44 Weighted average shares outstanding: Basic 74,294 75,676 76,905 79,048 Diluted 74,830 76,182 77,318 79,385</t>
  </si>
  <si>
    <t>Operations - Narrative (Details)</t>
  </si>
  <si>
    <t>Jun. 30, 2018country</t>
  </si>
  <si>
    <t>Number of countries of operations</t>
  </si>
  <si>
    <t>Significant Accounting Policies - Computer Software Development Costs (Details) - Computer Software Development Costs - USD ($) $ in Millions</t>
  </si>
  <si>
    <t>Computer Software Development Costs for Internal Use</t>
  </si>
  <si>
    <t>Maximum period over which amortization of computer software development costs provided on a product-by-product basis using straight-line method</t>
  </si>
  <si>
    <t>3 years</t>
  </si>
  <si>
    <t>Computer software cost capitalized</t>
  </si>
  <si>
    <t>Amortization expense charged to operations</t>
  </si>
  <si>
    <t>Computer software development accumulated amortization</t>
  </si>
  <si>
    <t>Weighted average remaining useful life of computer software development costs</t>
  </si>
  <si>
    <t>1 year 18 days</t>
  </si>
  <si>
    <t>7 months 9 days</t>
  </si>
  <si>
    <t>Significant Accounting Policies - Foreign Currency Translation (Details) - USD ($) $ in Millions</t>
  </si>
  <si>
    <t>Net foreign currency transaction and remeasurement gains (losses)</t>
  </si>
  <si>
    <t>Significant Accounting Policies - Concentration of Credit Risk (Details) - customer_receivable_balance</t>
  </si>
  <si>
    <t>Number of customer's receivables balance representing a concentration</t>
  </si>
  <si>
    <t>Customer One | Accounts and installments receivable | Customers concentration risk</t>
  </si>
  <si>
    <t>Percentage of total receivables</t>
  </si>
  <si>
    <t>12.00%</t>
  </si>
  <si>
    <t>18.00%</t>
  </si>
  <si>
    <t>Significant Accounting Policies - Computer Software Developed For Internal Use (Details) - USD ($) $ in Millions</t>
  </si>
  <si>
    <t>Software Development</t>
  </si>
  <si>
    <t>Capitalized costs for computer software developed for internal use, net</t>
  </si>
  <si>
    <t>Significant Accounting Policies - Comprehensive Income (Details) - USD ($) $ in Millions</t>
  </si>
  <si>
    <t>Foreign translation adjustments</t>
  </si>
  <si>
    <t>Maximum</t>
  </si>
  <si>
    <t>Net unrealized gains (losses) on available for sale securities</t>
  </si>
  <si>
    <t>Significant Accounting Policies - Advertising Costs &amp; Research and Development Expense (Details) - USD ($) $ in Millions</t>
  </si>
  <si>
    <t>Advertising expenses</t>
  </si>
  <si>
    <t>Technology acquired</t>
  </si>
  <si>
    <t>Significant Accounting Policies Significant Accounting Policies - Recently Issued Accounting Pronouncements (Details) - USD ($) $ in Thousands</t>
  </si>
  <si>
    <t>3 Months Ended</t>
  </si>
  <si>
    <t>Mar. 31, 2018</t>
  </si>
  <si>
    <t>Sep. 30, 2017</t>
  </si>
  <si>
    <t>Mar. 31, 2017</t>
  </si>
  <si>
    <t>Dec. 31, 2016</t>
  </si>
  <si>
    <t>Sep. 30, 2016</t>
  </si>
  <si>
    <t>New Accounting Pronouncements or Change in Accounting Principle [Line Items]</t>
  </si>
  <si>
    <t>Interest and Other Income</t>
  </si>
  <si>
    <t>Excess Tax Benefit from Share-based Compensation, Operating Activities</t>
  </si>
  <si>
    <t>Accounting Standards Update 2016-09 [Member]</t>
  </si>
  <si>
    <t>Increase (Decrease) in Income Taxes</t>
  </si>
  <si>
    <t>EffectiveIncomeTaxRateReconciliationChangeInTaxRateDueToExcessTaxBenefitsRecognizedFromShareBasedCompensation</t>
  </si>
  <si>
    <t>(1.00%)</t>
  </si>
  <si>
    <t>Minimum [Member] | Accounting Standards Update 2014-09 [Member]</t>
  </si>
  <si>
    <t>Maximum [Member] | Accounting Standards Update 2014-09 [Member]</t>
  </si>
  <si>
    <t>Deferred Revenue and Interest [Member] | Minimum [Member] | Accounting Standards Update 2014-09 [Member]</t>
  </si>
  <si>
    <t>New Accounting Pronouncement or Change in Accounting Principle, Cumulative Effect of Change on Equity or Net Assets</t>
  </si>
  <si>
    <t>Deferred Revenue and Interest [Member] | Maximum [Member] | Accounting Standards Update 2014-09 [Member]</t>
  </si>
  <si>
    <t>Retained Earnings [Member] | Minimum [Member] | Accounting Standards Update 2014-09 [Member]</t>
  </si>
  <si>
    <t>Retained Earnings [Member] | Maximum [Member] | Accounting Standards Update 2014-09 [Member]</t>
  </si>
  <si>
    <t>Unbilled Contract Asset [Member] | Minimum [Member] | Accounting Standards Update 2014-09 [Member]</t>
  </si>
  <si>
    <t>Unbilled Contract Asset [Member] | Maximum [Member] | Accounting Standards Update 2014-09 [Member]</t>
  </si>
  <si>
    <t>Difference between Deferred Commission Expense before and after Topic 606 [Member] | Minimum [Member] | Accounting Standards Update 2014-09 [Member]</t>
  </si>
  <si>
    <t>Difference between Deferred Commission Expense before and after Topic 606 [Member] | Maximum [Member] | Accounting Standards Update 2014-09 [Member]</t>
  </si>
  <si>
    <t>Difference between Interest Income before and after Topic 606 [Member] | Retained Earnings [Member] | Minimum [Member] | Accounting Standards Update 2014-09 [Member]</t>
  </si>
  <si>
    <t>Difference between Interest Income before and after Topic 606 [Member] | Retained Earnings [Member] | Maximum [Member] | Accounting Standards Update 2014-09 [Member]</t>
  </si>
  <si>
    <t>Difference between Revenue Guidance in Effect before and after Topic 606 [Member] | Retained Earnings [Member] | Minimum [Member] | Accounting Standards Update 2014-09 [Member]</t>
  </si>
  <si>
    <t>Difference between Revenue Guidance in Effect before and after Topic 606 [Member] | Retained Earnings [Member] | Maximum [Member] | Accounting Standards Update 2014-09 [Member]</t>
  </si>
  <si>
    <t>Difference between Deferred Commission Expense before and after Topic 606 [Member] | Retained Earnings [Member] | Minimum [Member] | Accounting Standards Update 2014-09 [Member]</t>
  </si>
  <si>
    <t>Difference between Deferred Commission Expense before and after Topic 606 [Member] | Retained Earnings [Member] | Maximum [Member] | Accounting Standards Update 2014-09 [Member]</t>
  </si>
  <si>
    <t>Significant Accounting Policies Significant Accounting Policies - Other Licensing Matters (Details) - claims</t>
  </si>
  <si>
    <t>Significant Accounting Policies - Other Licensing Matters [Abstract]</t>
  </si>
  <si>
    <t>Software Licensing, Indemnification Obligations, Number of Claims Outstanding</t>
  </si>
  <si>
    <t>Fair Value (Details) - USD ($) $ in Millions</t>
  </si>
  <si>
    <t>Fair Value, Inputs, Level 1 [Member]</t>
  </si>
  <si>
    <t>Cash and Cash Equivalents, Fair Value Disclosure</t>
  </si>
  <si>
    <t>Accounts Receivable (Details) - USD ($) $ in Thousands</t>
  </si>
  <si>
    <t>Accounts Receivable, Gross, Current</t>
  </si>
  <si>
    <t>Allowance for Doubtful Accounts Receivable, Current</t>
  </si>
  <si>
    <t>Accounts Receivable, Net, Current</t>
  </si>
  <si>
    <t>Accounts Receivable [Member] | Customer Concentration Risk [Member] | Customer One [Member]</t>
  </si>
  <si>
    <t>Property and Equipment - Property, Equipment and Leasehold Improvements (Details) - USD ($) $ in Thousands</t>
  </si>
  <si>
    <t>Property, Plant and Equipment [Line Items]</t>
  </si>
  <si>
    <t>Property, equipment and leasehold improvements-at cost</t>
  </si>
  <si>
    <t>Accumulated depreciation</t>
  </si>
  <si>
    <t>Property, equipment and leasehold improvements-net</t>
  </si>
  <si>
    <t>Computer equipment</t>
  </si>
  <si>
    <t>Purchased software</t>
  </si>
  <si>
    <t>Furniture &amp; fixtures</t>
  </si>
  <si>
    <t>Leasehold improvements</t>
  </si>
  <si>
    <t>Property and Equipment - Narrative (Details) - USD ($) $ in Millions</t>
  </si>
  <si>
    <t>Fully depreciated property, equipment and leasehold improvements written-off, gross book value</t>
  </si>
  <si>
    <t>Depreciation</t>
  </si>
  <si>
    <t>Asset retirement obligation</t>
  </si>
  <si>
    <t>Property and Equipment - Estimate Useful Lives of Property and Equipment (Details)</t>
  </si>
  <si>
    <t>Purchased software | Minimum</t>
  </si>
  <si>
    <t>Estimated Useful Life</t>
  </si>
  <si>
    <t>Purchased software | Maximum</t>
  </si>
  <si>
    <t>5 years</t>
  </si>
  <si>
    <t>Furniture &amp; fixtures | Minimum</t>
  </si>
  <si>
    <t>Furniture &amp; fixtures | Maximum</t>
  </si>
  <si>
    <t>10 years</t>
  </si>
  <si>
    <t>Acquisitions - Narrative (Details) - USD ($) $ in Thousands</t>
  </si>
  <si>
    <t>Feb. 05, 2018</t>
  </si>
  <si>
    <t>Oct. 26, 2016</t>
  </si>
  <si>
    <t>Acquisition</t>
  </si>
  <si>
    <t>Net foreign currency transaction and remeasurement losses</t>
  </si>
  <si>
    <t>Acquisition of Technology [Member]</t>
  </si>
  <si>
    <t>Business Acquisition [Line Items]</t>
  </si>
  <si>
    <t>Business Combination, Consideration Transferred</t>
  </si>
  <si>
    <t>Future contingent consideration payment</t>
  </si>
  <si>
    <t>Business Combination, Recognized Identifiable Assets Acquired and Liabilities Assumed, Finite-Lived Intangibles</t>
  </si>
  <si>
    <t>Mtelligence Corporation [Member]</t>
  </si>
  <si>
    <t>Weighted average discount rate (as a percent)</t>
  </si>
  <si>
    <t>19.00%</t>
  </si>
  <si>
    <t>Effective tax rate (as a percent)</t>
  </si>
  <si>
    <t>34.00%</t>
  </si>
  <si>
    <t>Business Combination, Contingent Consideration, Liability</t>
  </si>
  <si>
    <t>Apex Optimisation [Member]</t>
  </si>
  <si>
    <t>28.00%</t>
  </si>
  <si>
    <t>21.00%</t>
  </si>
  <si>
    <t>RtTech Software, Inc. [Member]</t>
  </si>
  <si>
    <t>Developed technology | Acquisition of Technology [Member]</t>
  </si>
  <si>
    <t>Finite-lived intangible asset, useful life</t>
  </si>
  <si>
    <t>Developed technology | Mtelligence Corporation [Member]</t>
  </si>
  <si>
    <t>12 years</t>
  </si>
  <si>
    <t>Developed technology | Apex Optimisation [Member]</t>
  </si>
  <si>
    <t>7 years</t>
  </si>
  <si>
    <t>Developed technology | RtTech Software, Inc. [Member]</t>
  </si>
  <si>
    <t>Customer relationships | Mtelligence Corporation [Member]</t>
  </si>
  <si>
    <t>6 years</t>
  </si>
  <si>
    <t>Customer relationships | Apex Optimisation [Member]</t>
  </si>
  <si>
    <t>Noncompete Agreements [Member] | Mtelligence Corporation [Member]</t>
  </si>
  <si>
    <t>Acquisitions - Schedule of Recognized Identified Assets Acquired and Liabilities Assumed (Details) - USD ($) $ in Thousands</t>
  </si>
  <si>
    <t>Payments to Acquire Businesses, Gross</t>
  </si>
  <si>
    <t>Business Combination, Contingent Consideration Arrangements, Range of Outcomes, Value, High</t>
  </si>
  <si>
    <t>Tangible assets acquired (liabilities assumed), net</t>
  </si>
  <si>
    <t>Deferred tax liabilities, net</t>
  </si>
  <si>
    <t>Total assets acquired</t>
  </si>
  <si>
    <t>Apex Optimisation [Member] | Developed technology</t>
  </si>
  <si>
    <t>Finite-lived intangible assets acquired</t>
  </si>
  <si>
    <t>Apex Optimisation [Member] | Customer relationships</t>
  </si>
  <si>
    <t>Mtelligence Corporation [Member] | Customer relationships</t>
  </si>
  <si>
    <t>Mtelligence Corporation [Member] | Noncompete Agreements [Member]</t>
  </si>
  <si>
    <t>Intangible Assets - Schedule of Intangible Assets (Details) - USD ($) $ in Thousands</t>
  </si>
  <si>
    <t>Finite-Lived Intangible Assets [Line Items]</t>
  </si>
  <si>
    <t>Gross Carrying Amount</t>
  </si>
  <si>
    <t>Accumulated Amortization</t>
  </si>
  <si>
    <t>Effect of Currency Translation</t>
  </si>
  <si>
    <t>Net Carrying Amount</t>
  </si>
  <si>
    <t>Customer relationships</t>
  </si>
  <si>
    <t>Noncompete Agreements [Member]</t>
  </si>
  <si>
    <t>Technology and patents</t>
  </si>
  <si>
    <t>Intangible Assets - Narrative (Details) - USD ($) $ in Millions</t>
  </si>
  <si>
    <t>Intangible asset amortization expense</t>
  </si>
  <si>
    <t>Amortization expense - 2019</t>
  </si>
  <si>
    <t>Amortization expense - 2020</t>
  </si>
  <si>
    <t>Amortization expense - 2021</t>
  </si>
  <si>
    <t>Amortization expense - 2022</t>
  </si>
  <si>
    <t>Amortization expense - 2023</t>
  </si>
  <si>
    <t>Amortization expense - Thereafter</t>
  </si>
  <si>
    <t>Goodwill - Schedule of Goodwill (Details) - USD ($) $ in Thousands</t>
  </si>
  <si>
    <t>Goodwill:</t>
  </si>
  <si>
    <t>Goodwill, gross, beginning balance</t>
  </si>
  <si>
    <t>Accumulated impairment losses, beginning balance</t>
  </si>
  <si>
    <t>Effect of currency translation</t>
  </si>
  <si>
    <t>Goodwill, gross, ending balance</t>
  </si>
  <si>
    <t>Accumulated impairment losses, ending balance</t>
  </si>
  <si>
    <t>Goodwill Foreign Currency Translation Gain Loss [Member] | Subscription and software</t>
  </si>
  <si>
    <t>Goodwill - Narrative (Details)</t>
  </si>
  <si>
    <t>Jun. 30, 2018USD ($)triggering_event</t>
  </si>
  <si>
    <t>Jun. 30, 2017triggering_event</t>
  </si>
  <si>
    <t>Jun. 30, 2016triggering_event</t>
  </si>
  <si>
    <t>Impairment loss recognized | $</t>
  </si>
  <si>
    <t>Number of triggering events indicating goodwill impairment occurred | triggering_event</t>
  </si>
  <si>
    <t>Accrued Expenses and Other Liabilities - Accrued Expenses and Other Current Liabilities (Details) - USD ($) $ in Thousands</t>
  </si>
  <si>
    <t>Payroll and payroll-related</t>
  </si>
  <si>
    <t>Royalties and outside commissions</t>
  </si>
  <si>
    <t>Professional fees</t>
  </si>
  <si>
    <t>Deferred acquisition payments</t>
  </si>
  <si>
    <t>Other</t>
  </si>
  <si>
    <t>Total accrued expenses and other current liabilities</t>
  </si>
  <si>
    <t>Accrued Expenses and Other Liabilities - Other Non-Current Liabilities (Details) - USD ($) $ in Thousands</t>
  </si>
  <si>
    <t>Deferred rent</t>
  </si>
  <si>
    <t>Uncertain tax positions</t>
  </si>
  <si>
    <t>Total other non-current liabilities</t>
  </si>
  <si>
    <t>Credit Agreement - Narrative (Details)</t>
  </si>
  <si>
    <t>Feb. 26, 2016USD ($)</t>
  </si>
  <si>
    <t>Jun. 30, 2018USD ($)</t>
  </si>
  <si>
    <t>Aug. 09, 2017USD ($)</t>
  </si>
  <si>
    <t>Jun. 30, 2017USD ($)</t>
  </si>
  <si>
    <t>Line of Credit Facility [Line Items]</t>
  </si>
  <si>
    <t>Credit Agreement | Line of Credit</t>
  </si>
  <si>
    <t>Principal amount</t>
  </si>
  <si>
    <t>Margin rate (as a percent)</t>
  </si>
  <si>
    <t>0.50%</t>
  </si>
  <si>
    <t>Maximum leverage ratio</t>
  </si>
  <si>
    <t>Minimum interest coverage ratio</t>
  </si>
  <si>
    <t>Federal Funds Effective Rate | Credit Agreement | Line of Credit</t>
  </si>
  <si>
    <t>Variable rate spread (as a percent)</t>
  </si>
  <si>
    <t>Adjusted LIBOR | Credit Agreement | Line of Credit</t>
  </si>
  <si>
    <t>1.00%</t>
  </si>
  <si>
    <t>1.50%</t>
  </si>
  <si>
    <t>Minimum | Credit Agreement | Line of Credit</t>
  </si>
  <si>
    <t>Commitment fee percentage (as a percent)</t>
  </si>
  <si>
    <t>0.20%</t>
  </si>
  <si>
    <t>Maximum | Credit Agreement | Line of Credit</t>
  </si>
  <si>
    <t>0.30%</t>
  </si>
  <si>
    <t>Outstanding Borrowing 1 [Member] | Credit Agreement | Line of Credit</t>
  </si>
  <si>
    <t>Effective interest rate (as a percent)</t>
  </si>
  <si>
    <t>3.60%</t>
  </si>
  <si>
    <t>Outstanding Borrowing 2 [Member] | Credit Agreement | Line of Credit</t>
  </si>
  <si>
    <t>3.55%</t>
  </si>
  <si>
    <t>Stock-Based Compensation - Stock Compensation Plans and General Award Terms (Details) - shares</t>
  </si>
  <si>
    <t>Apr. 30, 2010</t>
  </si>
  <si>
    <t>Stock-based compensation, additional disclosures</t>
  </si>
  <si>
    <t>Common stock reserved for future issuance or settlement (in shares)</t>
  </si>
  <si>
    <t>2016 Plan</t>
  </si>
  <si>
    <t>Maximum number of shares authorized (in shares)</t>
  </si>
  <si>
    <t>2010 Plan</t>
  </si>
  <si>
    <t>Stock Options</t>
  </si>
  <si>
    <t>Share-based Compensation Arrangement by Share-based Payment Award [Line Items]</t>
  </si>
  <si>
    <t>Employee Service Share-based Compensation, Nonvested Awards, Compensation Cost Not yet Recognized, Period for Recognition</t>
  </si>
  <si>
    <t>2 years 6 months</t>
  </si>
  <si>
    <t>General award terms</t>
  </si>
  <si>
    <t>Award vesting period</t>
  </si>
  <si>
    <t>4 years</t>
  </si>
  <si>
    <t>Stock Options | Minimum</t>
  </si>
  <si>
    <t>Contractual terms</t>
  </si>
  <si>
    <t>Stock Options | Maximum</t>
  </si>
  <si>
    <t>Restricted Stock Units</t>
  </si>
  <si>
    <t>2 years 5 months 24 days</t>
  </si>
  <si>
    <t>Stock-Based Compensation - Stock-Based Compensation Accounting (Details) - Stock Options - $ / shares</t>
  </si>
  <si>
    <t>Weighted average fair value (in dollars per share)</t>
  </si>
  <si>
    <t>Risk-free interest rate (as a percent)</t>
  </si>
  <si>
    <t>1.70%</t>
  </si>
  <si>
    <t>1.20%</t>
  </si>
  <si>
    <t>1.40%</t>
  </si>
  <si>
    <t>Expected dividend yield (as a percent)</t>
  </si>
  <si>
    <t>0.00%</t>
  </si>
  <si>
    <t>Expected life (in years)</t>
  </si>
  <si>
    <t>4 years 7 months 6 days</t>
  </si>
  <si>
    <t>Expected volatility factor (as a percent)</t>
  </si>
  <si>
    <t>31.00%</t>
  </si>
  <si>
    <t>Stock-Based Compensation - Stock Based Compensation Expense and its Classification in the Consolidated Statement of Operations (Details) - USD ($) $ in Thousands</t>
  </si>
  <si>
    <t>Recorded as expenses:</t>
  </si>
  <si>
    <t>Total stock-based compensation</t>
  </si>
  <si>
    <t>Cost of services and other</t>
  </si>
  <si>
    <t>Stock-Based Compensation - Stock Option Activity (Details) $ / shares in Units, $ in Thousands</t>
  </si>
  <si>
    <t>Jun. 30, 2018USD ($)$ / sharesshares</t>
  </si>
  <si>
    <t>Jun. 30, 2017USD ($)$ / sharesshares</t>
  </si>
  <si>
    <t>Jun. 30, 2016$ / shares</t>
  </si>
  <si>
    <t>Stock options activity</t>
  </si>
  <si>
    <t>Outstanding, beginning of period (in shares) | shares</t>
  </si>
  <si>
    <t>Granted (in shares) | shares</t>
  </si>
  <si>
    <t>Exercised (in shares) | shares</t>
  </si>
  <si>
    <t>Cancelled / Forfeited (in shares) | shares</t>
  </si>
  <si>
    <t>Outstanding, end of period (in shares) | shares</t>
  </si>
  <si>
    <t>Vested and exercisable, end of period (in shares) | shares</t>
  </si>
  <si>
    <t>Vested and expected to vest, end of period (in shares) | shares</t>
  </si>
  <si>
    <t>Weighted Average Exercise Price</t>
  </si>
  <si>
    <t>Outstanding, beginning of period (in dollars per share) | $ / shares</t>
  </si>
  <si>
    <t>Granted (in dollars per share) | $ / shares</t>
  </si>
  <si>
    <t>Exercised (in dollars per share) | $ / shares</t>
  </si>
  <si>
    <t>Cancelled / Forfeited (in dollars per share) | $ / shares</t>
  </si>
  <si>
    <t>Outstanding, end of period (in dollars per share) | $ / shares</t>
  </si>
  <si>
    <t>Vested and exercisable, end of period (in dollars per share) | $ / shares</t>
  </si>
  <si>
    <t>Vested and expected to vest, end of period (in dollars per share) | $ / shares</t>
  </si>
  <si>
    <t>Weighted Average Remaining Contractual Term</t>
  </si>
  <si>
    <t>Outstanding, end of period</t>
  </si>
  <si>
    <t>7 years 2 months 23 days</t>
  </si>
  <si>
    <t>7 years 3 months 20 days</t>
  </si>
  <si>
    <t>Vested and exercisable, end of period</t>
  </si>
  <si>
    <t>6 years 2 months 13 days</t>
  </si>
  <si>
    <t>Vested and expected to vest, end of period</t>
  </si>
  <si>
    <t>7 years 2 months 2 days</t>
  </si>
  <si>
    <t>Aggregate Intrinsic Value</t>
  </si>
  <si>
    <t>Outstanding, beginning of period | $</t>
  </si>
  <si>
    <t>Outstanding, end of period | $</t>
  </si>
  <si>
    <t>Vested and exercisable, end of period | $</t>
  </si>
  <si>
    <t>Vested and expected to vest, end of period | $</t>
  </si>
  <si>
    <t>Restricted stock units activity</t>
  </si>
  <si>
    <t>Settled (in shares) | shares</t>
  </si>
  <si>
    <t>Vested and expected to vest (in shares) | shares</t>
  </si>
  <si>
    <t>Weighted Average Grant Date Fair Value</t>
  </si>
  <si>
    <t>Settled (RSUs) (in dollars per share) | $ / shares</t>
  </si>
  <si>
    <t>Stock-Based Compensation - Additional Disclosures (Details) - USD ($) $ / shares in Units, $ in Thousands</t>
  </si>
  <si>
    <t>Payments related to tax withholding</t>
  </si>
  <si>
    <t>Granted (in dollars per share)</t>
  </si>
  <si>
    <t>Total fair value of shares vested from RSU grants</t>
  </si>
  <si>
    <t>Total unrecognized compensation cost</t>
  </si>
  <si>
    <t>Total unrecognized compensation cost, period of recognition</t>
  </si>
  <si>
    <t>Total intrinsic value of options exercised</t>
  </si>
  <si>
    <t>Common Stock - Narrative (Details) - USD ($)</t>
  </si>
  <si>
    <t>Apr. 18, 2018</t>
  </si>
  <si>
    <t>Jun. 08, 2017</t>
  </si>
  <si>
    <t>Apr. 26, 2016</t>
  </si>
  <si>
    <t>Jan. 22, 2015</t>
  </si>
  <si>
    <t>Approved stock repurchase program, authorized amount</t>
  </si>
  <si>
    <t>Repurchase of common stock, amount</t>
  </si>
  <si>
    <t>Remaining capacity under the stock repurchase program</t>
  </si>
  <si>
    <t>Accelerated Share Repurchase Program [Member]</t>
  </si>
  <si>
    <t>Open Market Transaction [Member]</t>
  </si>
  <si>
    <t>Net Income Per Share (Details) - USD ($) $ / shares in Units, $ in Thousands</t>
  </si>
  <si>
    <t>Treasury Stock, Value, Acquired, Cost Method</t>
  </si>
  <si>
    <t>Net Income (Loss) Attributable to Parent</t>
  </si>
  <si>
    <t>Weighted Average Number of Shares Outstanding, Basic</t>
  </si>
  <si>
    <t>Incremental Common Shares Attributable to Dilutive Effect of Share-based Payment Arrangements</t>
  </si>
  <si>
    <t>Weighted Average Number of Shares Outstanding, Diluted</t>
  </si>
  <si>
    <t>Earnings Per Share, Basic</t>
  </si>
  <si>
    <t>Earnings Per Share, Diluted</t>
  </si>
  <si>
    <t>Employee Stock Option [Member]</t>
  </si>
  <si>
    <t>Antidilutive Securities Excluded from Computation of Earnings Per Share, Amount</t>
  </si>
  <si>
    <t>Stock Compensation Plan [Member]</t>
  </si>
  <si>
    <t>Share-based Compensation, Shares Authorized under Stock Option Plans, Exercise Price Range, Lower Range Limit</t>
  </si>
  <si>
    <t>Share-based Compensation, Shares Authorized under Stock Option Plans, Exercise Price Range, Upper Range Limit</t>
  </si>
  <si>
    <t>Income Taxes - Income (Loss) before Provision For (Benefit From) Income Taxes (Details) - USD ($) $ in Thousands</t>
  </si>
  <si>
    <t>Income (loss) before provision for income taxes</t>
  </si>
  <si>
    <t>Domestic</t>
  </si>
  <si>
    <t>Foreign</t>
  </si>
  <si>
    <t>Federal</t>
  </si>
  <si>
    <t>Current</t>
  </si>
  <si>
    <t>Deferred</t>
  </si>
  <si>
    <t>State</t>
  </si>
  <si>
    <t>Income Taxes - Provision For (Benefit From) Income Taxes (Details) - USD ($) $ in Thousands</t>
  </si>
  <si>
    <t>Income Tax Reconciliation</t>
  </si>
  <si>
    <t>Federal tax provision at statutory rate</t>
  </si>
  <si>
    <t>State income taxes</t>
  </si>
  <si>
    <t>Tax Cuts and Jobs Act</t>
  </si>
  <si>
    <t>Effect of foreign operations</t>
  </si>
  <si>
    <t>Foreign taxes and rate differences</t>
  </si>
  <si>
    <t>Tax credits</t>
  </si>
  <si>
    <t>Tax contingencies</t>
  </si>
  <si>
    <t>Return to provision adjustments</t>
  </si>
  <si>
    <t>Domestic Production Activity Deduction</t>
  </si>
  <si>
    <t>Valuation allowance</t>
  </si>
  <si>
    <t>Income Taxes - Deferred Tax Assets (Liabilities) (Details) - USD ($) $ in Thousands</t>
  </si>
  <si>
    <t>Deferred tax assets:</t>
  </si>
  <si>
    <t>Federal and state credits</t>
  </si>
  <si>
    <t>Capital loss carryforwards</t>
  </si>
  <si>
    <t>Net operating loss carryforwards</t>
  </si>
  <si>
    <t>Other reserves and accruals</t>
  </si>
  <si>
    <t>Property, leasehold improvements, and other basis differences</t>
  </si>
  <si>
    <t>Other temporary differences</t>
  </si>
  <si>
    <t>Deferred tax assets, total</t>
  </si>
  <si>
    <t>Deferred tax liabilities:</t>
  </si>
  <si>
    <t>Deferred tax liabilities, total</t>
  </si>
  <si>
    <t>Net deferred tax assets</t>
  </si>
  <si>
    <t>Income Taxes - Narrative (Details) - USD ($) $ in Thousands</t>
  </si>
  <si>
    <t>6 Months Ended</t>
  </si>
  <si>
    <t>Tax Credit Carryforward</t>
  </si>
  <si>
    <t>Effective Income Tax Rate Reconciliation, at Federal Statutory Income Tax Rate, Percent</t>
  </si>
  <si>
    <t>35.00%</t>
  </si>
  <si>
    <t>28.10%</t>
  </si>
  <si>
    <t>Reduction in income taxes payable</t>
  </si>
  <si>
    <t>Deferred tax asset valuation allowance</t>
  </si>
  <si>
    <t>Unrecognized tax benefits that if recognized would reduce the effective tax rate</t>
  </si>
  <si>
    <t>Accrued interest</t>
  </si>
  <si>
    <t>Accrued penalties related to uncertain tax positions</t>
  </si>
  <si>
    <t>Benefit for interest and penalties</t>
  </si>
  <si>
    <t>Unrecognized Tax Benefits, Decrease Resulting from Settlements with Taxing Authorities</t>
  </si>
  <si>
    <t>Research and development tax credit carryforward | State and Local Jurisdiction [Member]</t>
  </si>
  <si>
    <t>Tax credit carryforward</t>
  </si>
  <si>
    <t>Foreign tax credit carryforwards | Domestic | U.S. Federal</t>
  </si>
  <si>
    <t>Interest Expense [Member]</t>
  </si>
  <si>
    <t>Effective Income Tax Rate Reconciliation, Deduction, Percent</t>
  </si>
  <si>
    <t>30.00%</t>
  </si>
  <si>
    <t>Net Operating Loss [Member]</t>
  </si>
  <si>
    <t>80.00%</t>
  </si>
  <si>
    <t>Income Taxes - Reconciliation of the Reserve For Uncertain Tax Positions (Details) - USD ($) $ in Thousands</t>
  </si>
  <si>
    <t>Reconciliation of the reserve for uncertain tax positions</t>
  </si>
  <si>
    <t>Uncertain tax positions, beginning of year</t>
  </si>
  <si>
    <t>Gross (decreases) increases - tax positions in prior period</t>
  </si>
  <si>
    <t>Gross increases—tax positions in current period</t>
  </si>
  <si>
    <t>Gross decreases—lapse of statutes</t>
  </si>
  <si>
    <t>Currency translation adjustment</t>
  </si>
  <si>
    <t>Uncertain tax positions, end of year</t>
  </si>
  <si>
    <t>Commitments and Contingencies - Future Minimum Lease Payments (Details) $ in Thousands</t>
  </si>
  <si>
    <t>Gross Payments</t>
  </si>
  <si>
    <t>Thereafter</t>
  </si>
  <si>
    <t>Commitments and Contingencies - Narrative (Details) € in Millions, $ in Millions</t>
  </si>
  <si>
    <t>1 Months Ended</t>
  </si>
  <si>
    <t>Dec. 31, 2017EUR (€)</t>
  </si>
  <si>
    <t>Mar. 31, 2014EUR (€)</t>
  </si>
  <si>
    <t>Jun. 30, 2016USD ($)</t>
  </si>
  <si>
    <t>Mar. 31, 2016EUR (€)</t>
  </si>
  <si>
    <t>Leases, Operating [Abstract]</t>
  </si>
  <si>
    <t>Rent expense | $</t>
  </si>
  <si>
    <t>Standby letters of credit | $</t>
  </si>
  <si>
    <t>Legal Matters</t>
  </si>
  <si>
    <t>Matters that might have a material adverse effect on financial position, results of operations or cash flows | triggering_event</t>
  </si>
  <si>
    <t>Customer Claim</t>
  </si>
  <si>
    <t>Judgment issued</t>
  </si>
  <si>
    <t>Damages, plus interest, with the possibility of additional damages to be determined</t>
  </si>
  <si>
    <t>Costs and Legal Fees [Member] | Customer Claim</t>
  </si>
  <si>
    <t>Retirement Plans - Narrative (Details) - USD ($) $ in Millions</t>
  </si>
  <si>
    <t>Employer matching contributions (as a percent)</t>
  </si>
  <si>
    <t>50.00%</t>
  </si>
  <si>
    <t>Maximum employee's pretax contribution that can be matched (as a percent)</t>
  </si>
  <si>
    <t>6.00%</t>
  </si>
  <si>
    <t>Employer matching contributions</t>
  </si>
  <si>
    <t>Segment and Geographic Information - Narrative (Details) $ in Millions</t>
  </si>
  <si>
    <t>Jun. 30, 2018USD ($)segments</t>
  </si>
  <si>
    <t>Geographic Information</t>
  </si>
  <si>
    <t>Number of operating segments | segments</t>
  </si>
  <si>
    <t>Number of reportable segments | segments</t>
  </si>
  <si>
    <t>United States</t>
  </si>
  <si>
    <t>Long-lived assets | $</t>
  </si>
  <si>
    <t>Other geographic locations</t>
  </si>
  <si>
    <t>Segment and Geographic Information - Summary of Segments' Profits (Details) - USD ($) $ in Thousands</t>
  </si>
  <si>
    <t>Summary of operating segments</t>
  </si>
  <si>
    <t>Segment revenue</t>
  </si>
  <si>
    <t>Operating Segments</t>
  </si>
  <si>
    <t>Segment expenses</t>
  </si>
  <si>
    <t>Operating Segments | Subscription and software</t>
  </si>
  <si>
    <t>Operating Segments | Services</t>
  </si>
  <si>
    <t>Segment and Geographic Information - Reconciliation of Total Segment Operating Profit (Details) - USD ($) $ in Thousands</t>
  </si>
  <si>
    <t>Reconciliation to Income Before Income Taxes</t>
  </si>
  <si>
    <t>Other income (expense), net</t>
  </si>
  <si>
    <t>Segment Reconciling Items</t>
  </si>
  <si>
    <t>Interest (expense), net</t>
  </si>
  <si>
    <t>Segment and Geographic Information - Domestic and International Sales as a Percentage of Total Revenue (Details) - Geographic concentration risk - Revenue</t>
  </si>
  <si>
    <t>Sales as a percentage of total revenue</t>
  </si>
  <si>
    <t>100.00%</t>
  </si>
  <si>
    <t>38.00%</t>
  </si>
  <si>
    <t>37.90%</t>
  </si>
  <si>
    <t>35.40%</t>
  </si>
  <si>
    <t>Europe</t>
  </si>
  <si>
    <t>27.80%</t>
  </si>
  <si>
    <t>29.60%</t>
  </si>
  <si>
    <t>34.20%</t>
  </si>
  <si>
    <t>Quarterly Financial Data (Unaudited) - (Details) - USD ($) $ / shares in Units, shares in Thousand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99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245574876</v>
      </c>
    </row>
    <row r="15" spans="1:4">
      <c r="A15" s="4" t="s">
        <v>25</v>
      </c>
      <c r="C15" s="5" t="n">
        <v>71009111</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196</v>
      </c>
    </row>
    <row r="4" spans="1:2">
      <c r="A4" s="4" t="s">
        <v>75</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71041</v>
      </c>
      <c r="C4" s="6" t="n">
        <v>453512</v>
      </c>
      <c r="D4" s="6" t="n">
        <v>440408</v>
      </c>
    </row>
    <row r="5" spans="1:4">
      <c r="A5" s="4" t="s">
        <v>34</v>
      </c>
      <c r="B5" s="5" t="n">
        <v>28473</v>
      </c>
      <c r="C5" s="5" t="n">
        <v>29430</v>
      </c>
      <c r="D5" s="5" t="n">
        <v>31936</v>
      </c>
    </row>
    <row r="6" spans="1:4">
      <c r="A6" s="4" t="s">
        <v>35</v>
      </c>
      <c r="B6" s="5" t="n">
        <v>499514</v>
      </c>
      <c r="C6" s="5" t="n">
        <v>482942</v>
      </c>
      <c r="D6" s="5" t="n">
        <v>472344</v>
      </c>
    </row>
    <row r="7" spans="1:4">
      <c r="A7" s="3" t="s">
        <v>36</v>
      </c>
    </row>
    <row r="8" spans="1:4">
      <c r="A8" s="4" t="s">
        <v>33</v>
      </c>
      <c r="B8" s="5" t="n">
        <v>23228</v>
      </c>
      <c r="C8" s="5" t="n">
        <v>21051</v>
      </c>
      <c r="D8" s="5" t="n">
        <v>20376</v>
      </c>
    </row>
    <row r="9" spans="1:4">
      <c r="A9" s="4" t="s">
        <v>34</v>
      </c>
      <c r="B9" s="5" t="n">
        <v>27416</v>
      </c>
      <c r="C9" s="5" t="n">
        <v>26415</v>
      </c>
      <c r="D9" s="5" t="n">
        <v>28235</v>
      </c>
    </row>
    <row r="10" spans="1:4">
      <c r="A10" s="4" t="s">
        <v>37</v>
      </c>
      <c r="B10" s="5" t="n">
        <v>50644</v>
      </c>
      <c r="C10" s="5" t="n">
        <v>47466</v>
      </c>
      <c r="D10" s="5" t="n">
        <v>48611</v>
      </c>
    </row>
    <row r="11" spans="1:4">
      <c r="A11" s="4" t="s">
        <v>38</v>
      </c>
      <c r="B11" s="5" t="n">
        <v>448870</v>
      </c>
      <c r="C11" s="5" t="n">
        <v>435476</v>
      </c>
      <c r="D11" s="5" t="n">
        <v>423733</v>
      </c>
    </row>
    <row r="12" spans="1:4">
      <c r="A12" s="3" t="s">
        <v>39</v>
      </c>
    </row>
    <row r="13" spans="1:4">
      <c r="A13" s="4" t="s">
        <v>40</v>
      </c>
      <c r="B13" s="5" t="n">
        <v>101077</v>
      </c>
      <c r="C13" s="5" t="n">
        <v>92633</v>
      </c>
      <c r="D13" s="5" t="n">
        <v>91536</v>
      </c>
    </row>
    <row r="14" spans="1:4">
      <c r="A14" s="4" t="s">
        <v>41</v>
      </c>
      <c r="B14" s="5" t="n">
        <v>82076</v>
      </c>
      <c r="C14" s="5" t="n">
        <v>79530</v>
      </c>
      <c r="D14" s="5" t="n">
        <v>67152</v>
      </c>
    </row>
    <row r="15" spans="1:4">
      <c r="A15" s="4" t="s">
        <v>42</v>
      </c>
      <c r="B15" s="5" t="n">
        <v>56076</v>
      </c>
      <c r="C15" s="5" t="n">
        <v>51297</v>
      </c>
      <c r="D15" s="5" t="n">
        <v>53664</v>
      </c>
    </row>
    <row r="16" spans="1:4">
      <c r="A16" s="4" t="s">
        <v>43</v>
      </c>
      <c r="B16" s="5" t="n">
        <v>239229</v>
      </c>
      <c r="C16" s="5" t="n">
        <v>223460</v>
      </c>
      <c r="D16" s="5" t="n">
        <v>212352</v>
      </c>
    </row>
    <row r="17" spans="1:4">
      <c r="A17" s="4" t="s">
        <v>44</v>
      </c>
      <c r="B17" s="5" t="n">
        <v>209641</v>
      </c>
      <c r="C17" s="5" t="n">
        <v>212016</v>
      </c>
      <c r="D17" s="5" t="n">
        <v>211381</v>
      </c>
    </row>
    <row r="18" spans="1:4">
      <c r="A18" s="4" t="s">
        <v>45</v>
      </c>
      <c r="B18" s="5" t="n">
        <v>231</v>
      </c>
      <c r="C18" s="5" t="n">
        <v>808</v>
      </c>
      <c r="D18" s="5" t="n">
        <v>441</v>
      </c>
    </row>
    <row r="19" spans="1:4">
      <c r="A19" s="4" t="s">
        <v>46</v>
      </c>
      <c r="B19" s="5" t="n">
        <v>-5691</v>
      </c>
      <c r="C19" s="5" t="n">
        <v>-3787</v>
      </c>
      <c r="D19" s="5" t="n">
        <v>-1212</v>
      </c>
    </row>
    <row r="20" spans="1:4">
      <c r="A20" s="4" t="s">
        <v>47</v>
      </c>
      <c r="B20" s="5" t="n">
        <v>-838</v>
      </c>
      <c r="C20" s="5" t="n">
        <v>1309</v>
      </c>
      <c r="D20" s="5" t="n">
        <v>29</v>
      </c>
    </row>
    <row r="21" spans="1:4">
      <c r="A21" s="4" t="s">
        <v>48</v>
      </c>
      <c r="B21" s="5" t="n">
        <v>203343</v>
      </c>
      <c r="C21" s="5" t="n">
        <v>210346</v>
      </c>
      <c r="D21" s="5" t="n">
        <v>210639</v>
      </c>
    </row>
    <row r="22" spans="1:4">
      <c r="A22" s="4" t="s">
        <v>49</v>
      </c>
      <c r="B22" s="5" t="n">
        <v>54655</v>
      </c>
      <c r="C22" s="5" t="n">
        <v>48150</v>
      </c>
      <c r="D22" s="5" t="n">
        <v>70688</v>
      </c>
    </row>
    <row r="23" spans="1:4">
      <c r="A23" s="4" t="s">
        <v>50</v>
      </c>
      <c r="B23" s="6" t="n">
        <v>148688</v>
      </c>
      <c r="C23" s="6" t="n">
        <v>162196</v>
      </c>
      <c r="D23" s="6" t="n">
        <v>139951</v>
      </c>
    </row>
    <row r="24" spans="1:4">
      <c r="A24" s="3" t="s">
        <v>51</v>
      </c>
    </row>
    <row r="25" spans="1:4">
      <c r="A25" s="4" t="s">
        <v>52</v>
      </c>
      <c r="B25" s="7" t="n">
        <v>2.06</v>
      </c>
      <c r="C25" s="7" t="n">
        <v>2.12</v>
      </c>
      <c r="D25" s="7" t="n">
        <v>1.69</v>
      </c>
    </row>
    <row r="26" spans="1:4">
      <c r="A26" s="4" t="s">
        <v>53</v>
      </c>
      <c r="B26" s="7" t="n">
        <v>2.04</v>
      </c>
      <c r="C26" s="7" t="n">
        <v>2.11</v>
      </c>
      <c r="D26" s="7" t="n">
        <v>1.68</v>
      </c>
    </row>
    <row r="27" spans="1:4">
      <c r="A27" s="3" t="s">
        <v>54</v>
      </c>
    </row>
    <row r="28" spans="1:4">
      <c r="A28" s="4" t="s">
        <v>55</v>
      </c>
      <c r="B28" s="5" t="n">
        <v>72140</v>
      </c>
      <c r="C28" s="5" t="n">
        <v>76491</v>
      </c>
      <c r="D28" s="5" t="n">
        <v>82892</v>
      </c>
    </row>
    <row r="29" spans="1:4">
      <c r="A29" s="4" t="s">
        <v>56</v>
      </c>
      <c r="B29" s="5" t="n">
        <v>72956</v>
      </c>
      <c r="C29" s="5" t="n">
        <v>76978</v>
      </c>
      <c r="D29" s="5" t="n">
        <v>833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208</v>
      </c>
    </row>
    <row r="4" spans="1:2">
      <c r="A4" s="4" t="s">
        <v>113</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13</v>
      </c>
      <c r="B15" s="4" t="s">
        <v>252</v>
      </c>
    </row>
    <row r="16" spans="1:2">
      <c r="A16" s="4" t="s">
        <v>253</v>
      </c>
      <c r="B16" s="4" t="s">
        <v>254</v>
      </c>
    </row>
    <row r="17" spans="1:2">
      <c r="A17" s="4" t="s">
        <v>255</v>
      </c>
      <c r="B17" s="4" t="s">
        <v>256</v>
      </c>
    </row>
    <row r="18" spans="1:2">
      <c r="A18" s="4" t="s">
        <v>257</v>
      </c>
      <c r="B18" s="4" t="s">
        <v>258</v>
      </c>
    </row>
    <row r="19" spans="1:2">
      <c r="A19" s="4" t="s">
        <v>259</v>
      </c>
      <c r="B19"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0</v>
      </c>
      <c r="B4" s="6" t="n">
        <v>148688</v>
      </c>
      <c r="C4" s="6" t="n">
        <v>162196</v>
      </c>
      <c r="D4" s="6" t="n">
        <v>139951</v>
      </c>
    </row>
    <row r="5" spans="1:4">
      <c r="A5" s="3" t="s">
        <v>59</v>
      </c>
    </row>
    <row r="6" spans="1:4">
      <c r="A6" s="4" t="s">
        <v>60</v>
      </c>
      <c r="B6" s="5" t="n">
        <v>0</v>
      </c>
      <c r="C6" s="5" t="n">
        <v>0</v>
      </c>
      <c r="D6" s="5" t="n">
        <v>22</v>
      </c>
    </row>
    <row r="7" spans="1:4">
      <c r="A7" s="4" t="s">
        <v>61</v>
      </c>
      <c r="B7" s="5" t="n">
        <v>-71</v>
      </c>
      <c r="C7" s="5" t="n">
        <v>-1192</v>
      </c>
      <c r="D7" s="5" t="n">
        <v>-3841</v>
      </c>
    </row>
    <row r="8" spans="1:4">
      <c r="A8" s="4" t="s">
        <v>62</v>
      </c>
      <c r="B8" s="5" t="n">
        <v>-71</v>
      </c>
      <c r="C8" s="5" t="n">
        <v>-1192</v>
      </c>
      <c r="D8" s="5" t="n">
        <v>-3819</v>
      </c>
    </row>
    <row r="9" spans="1:4">
      <c r="A9" s="4" t="s">
        <v>63</v>
      </c>
      <c r="B9" s="6" t="n">
        <v>148617</v>
      </c>
      <c r="C9" s="6" t="n">
        <v>161004</v>
      </c>
      <c r="D9" s="6" t="n">
        <v>1361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0</v>
      </c>
    </row>
    <row r="4" spans="1:2">
      <c r="A4" s="4" t="s">
        <v>82</v>
      </c>
      <c r="B4" s="4" t="s">
        <v>277</v>
      </c>
    </row>
    <row r="5" spans="1:2">
      <c r="A5" s="4" t="s">
        <v>88</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6</v>
      </c>
    </row>
    <row r="4" spans="1:2">
      <c r="A4" s="4" t="s">
        <v>280</v>
      </c>
      <c r="B4" s="4" t="s">
        <v>281</v>
      </c>
    </row>
    <row r="5" spans="1:2">
      <c r="A5" s="4" t="s">
        <v>14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14</v>
      </c>
    </row>
    <row r="4" spans="1:2">
      <c r="A4" s="4" t="s">
        <v>48</v>
      </c>
      <c r="B4" s="4" t="s">
        <v>292</v>
      </c>
    </row>
    <row r="5" spans="1:2">
      <c r="A5" s="4" t="s">
        <v>49</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58</v>
      </c>
    </row>
    <row r="4" spans="1:4">
      <c r="A4" s="4" t="s">
        <v>65</v>
      </c>
      <c r="B4" s="6" t="n">
        <v>0</v>
      </c>
      <c r="C4" s="6" t="n">
        <v>0</v>
      </c>
      <c r="D4" s="6"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7</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177</v>
      </c>
    </row>
    <row r="3" spans="1:2">
      <c r="A3" s="4" t="s">
        <v>315</v>
      </c>
      <c r="B3" s="5"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16</v>
      </c>
      <c r="B1" s="2" t="s">
        <v>1</v>
      </c>
    </row>
    <row r="2" spans="1:4">
      <c r="B2" s="2" t="s">
        <v>2</v>
      </c>
      <c r="C2" s="2" t="s">
        <v>30</v>
      </c>
      <c r="D2" s="2" t="s">
        <v>31</v>
      </c>
    </row>
    <row r="3" spans="1:4">
      <c r="A3" s="3" t="s">
        <v>317</v>
      </c>
    </row>
    <row r="4" spans="1:4">
      <c r="A4" s="4" t="s">
        <v>318</v>
      </c>
      <c r="B4" s="4" t="s">
        <v>319</v>
      </c>
    </row>
    <row r="5" spans="1:4">
      <c r="A5" s="4" t="s">
        <v>320</v>
      </c>
      <c r="B5" s="8" t="n">
        <v>0.4</v>
      </c>
      <c r="C5" s="8" t="n">
        <v>0.4</v>
      </c>
      <c r="D5" s="8" t="n">
        <v>0.3</v>
      </c>
    </row>
    <row r="6" spans="1:4">
      <c r="A6" s="4" t="s">
        <v>321</v>
      </c>
      <c r="B6" s="9" t="n">
        <v>0.4</v>
      </c>
      <c r="C6" s="9" t="n">
        <v>0.5</v>
      </c>
      <c r="D6" s="8" t="n">
        <v>0.6</v>
      </c>
    </row>
    <row r="7" spans="1:4">
      <c r="A7" s="4" t="s">
        <v>322</v>
      </c>
      <c r="B7" s="8" t="n">
        <v>74.7</v>
      </c>
      <c r="C7" s="8" t="n">
        <v>74.3</v>
      </c>
    </row>
    <row r="8" spans="1:4">
      <c r="A8" s="4" t="s">
        <v>323</v>
      </c>
      <c r="B8" s="4" t="s">
        <v>324</v>
      </c>
      <c r="C8" s="4" t="s">
        <v>3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31</v>
      </c>
    </row>
    <row r="3" spans="1:4">
      <c r="A3" s="3" t="s">
        <v>240</v>
      </c>
    </row>
    <row r="4" spans="1:4">
      <c r="A4" s="4" t="s">
        <v>327</v>
      </c>
      <c r="B4" s="8" t="n">
        <v>-0.8</v>
      </c>
      <c r="C4" s="8" t="n">
        <v>0.6</v>
      </c>
      <c r="D4" s="8" t="n">
        <v>-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3" t="s">
        <v>242</v>
      </c>
    </row>
    <row r="4" spans="1:3">
      <c r="A4" s="4" t="s">
        <v>329</v>
      </c>
      <c r="B4" s="5" t="n">
        <v>1</v>
      </c>
      <c r="C4" s="5" t="n">
        <v>1</v>
      </c>
    </row>
    <row r="5" spans="1:3">
      <c r="A5" s="4" t="s">
        <v>330</v>
      </c>
    </row>
    <row r="6" spans="1:3">
      <c r="A6" s="3" t="s">
        <v>242</v>
      </c>
    </row>
    <row r="7" spans="1:3">
      <c r="A7" s="4" t="s">
        <v>331</v>
      </c>
      <c r="B7" s="4" t="s">
        <v>332</v>
      </c>
      <c r="C7" s="4" t="s">
        <v>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0</v>
      </c>
      <c r="D1" s="2" t="s">
        <v>31</v>
      </c>
    </row>
    <row r="2" spans="1:4">
      <c r="A2" s="4" t="s">
        <v>335</v>
      </c>
    </row>
    <row r="3" spans="1:4">
      <c r="A3" s="3" t="s">
        <v>317</v>
      </c>
    </row>
    <row r="4" spans="1:4">
      <c r="A4" s="4" t="s">
        <v>336</v>
      </c>
      <c r="B4" s="6" t="n">
        <v>0</v>
      </c>
      <c r="C4" s="6" t="n">
        <v>0</v>
      </c>
      <c r="D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0</v>
      </c>
      <c r="D1" s="2" t="s">
        <v>31</v>
      </c>
    </row>
    <row r="2" spans="1:4">
      <c r="A2" s="3" t="s">
        <v>248</v>
      </c>
    </row>
    <row r="3" spans="1:4">
      <c r="A3" s="4" t="s">
        <v>338</v>
      </c>
      <c r="B3" s="8" t="n">
        <v>1.4</v>
      </c>
      <c r="C3" s="8" t="n">
        <v>1.5</v>
      </c>
      <c r="D3" s="8" t="n">
        <v>2.7</v>
      </c>
    </row>
    <row r="4" spans="1:4">
      <c r="A4" s="4" t="s">
        <v>339</v>
      </c>
    </row>
    <row r="5" spans="1:4">
      <c r="A5" s="3" t="s">
        <v>248</v>
      </c>
    </row>
    <row r="6" spans="1:4">
      <c r="A6" s="4" t="s">
        <v>340</v>
      </c>
      <c r="C6" s="8" t="n">
        <v>0.1</v>
      </c>
      <c r="D6" s="8"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31</v>
      </c>
    </row>
    <row r="3" spans="1:4">
      <c r="A3" s="3" t="s">
        <v>342</v>
      </c>
    </row>
    <row r="4" spans="1:4">
      <c r="A4" s="4" t="s">
        <v>342</v>
      </c>
      <c r="B4" s="8" t="n">
        <v>3.2</v>
      </c>
      <c r="C4" s="8" t="n">
        <v>3.2</v>
      </c>
      <c r="D4" s="8" t="n">
        <v>2.3</v>
      </c>
    </row>
    <row r="5" spans="1:4">
      <c r="A5" s="3" t="s">
        <v>257</v>
      </c>
    </row>
    <row r="6" spans="1:4">
      <c r="A6" s="4" t="s">
        <v>343</v>
      </c>
      <c r="C6" s="8" t="n">
        <v>2.3</v>
      </c>
      <c r="D6" s="8" t="n">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345</v>
      </c>
      <c r="J1" s="2" t="s">
        <v>1</v>
      </c>
    </row>
    <row r="2" spans="1:12">
      <c r="B2" s="2" t="s">
        <v>2</v>
      </c>
      <c r="C2" s="2" t="s">
        <v>346</v>
      </c>
      <c r="D2" s="2" t="s">
        <v>4</v>
      </c>
      <c r="E2" s="2" t="s">
        <v>347</v>
      </c>
      <c r="F2" s="2" t="s">
        <v>30</v>
      </c>
      <c r="G2" s="2" t="s">
        <v>348</v>
      </c>
      <c r="H2" s="2" t="s">
        <v>349</v>
      </c>
      <c r="I2" s="2" t="s">
        <v>350</v>
      </c>
      <c r="J2" s="2" t="s">
        <v>2</v>
      </c>
      <c r="K2" s="2" t="s">
        <v>30</v>
      </c>
      <c r="L2" s="2" t="s">
        <v>31</v>
      </c>
    </row>
    <row r="3" spans="1:12">
      <c r="A3" s="3" t="s">
        <v>351</v>
      </c>
    </row>
    <row r="4" spans="1:12">
      <c r="A4" s="4" t="s">
        <v>35</v>
      </c>
      <c r="B4" s="6" t="n">
        <v>125960</v>
      </c>
      <c r="C4" s="6" t="n">
        <v>125871</v>
      </c>
      <c r="D4" s="6" t="n">
        <v>124902</v>
      </c>
      <c r="E4" s="6" t="n">
        <v>122781</v>
      </c>
      <c r="F4" s="6" t="n">
        <v>123682</v>
      </c>
      <c r="G4" s="6" t="n">
        <v>119277</v>
      </c>
      <c r="H4" s="6" t="n">
        <v>119933</v>
      </c>
      <c r="I4" s="6" t="n">
        <v>120050</v>
      </c>
      <c r="J4" s="6" t="n">
        <v>499514</v>
      </c>
      <c r="K4" s="6" t="n">
        <v>482942</v>
      </c>
      <c r="L4" s="6" t="n">
        <v>472344</v>
      </c>
    </row>
    <row r="5" spans="1:12">
      <c r="A5" s="4" t="s">
        <v>352</v>
      </c>
      <c r="J5" s="5" t="n">
        <v>231</v>
      </c>
      <c r="K5" s="5" t="n">
        <v>808</v>
      </c>
      <c r="L5" s="5" t="n">
        <v>441</v>
      </c>
    </row>
    <row r="6" spans="1:12">
      <c r="A6" s="4" t="s">
        <v>353</v>
      </c>
      <c r="J6" s="5" t="n">
        <v>0</v>
      </c>
      <c r="K6" s="5" t="n">
        <v>5965</v>
      </c>
      <c r="L6" s="5" t="n">
        <v>2208</v>
      </c>
    </row>
    <row r="7" spans="1:12">
      <c r="A7" s="4" t="s">
        <v>354</v>
      </c>
    </row>
    <row r="8" spans="1:12">
      <c r="A8" s="3" t="s">
        <v>351</v>
      </c>
    </row>
    <row r="9" spans="1:12">
      <c r="A9" s="4" t="s">
        <v>353</v>
      </c>
      <c r="J9" s="5" t="n">
        <v>3000</v>
      </c>
    </row>
    <row r="10" spans="1:12">
      <c r="A10" s="4" t="s">
        <v>355</v>
      </c>
      <c r="J10" s="6" t="n">
        <v>-3000</v>
      </c>
    </row>
    <row r="11" spans="1:12">
      <c r="A11" s="4" t="s">
        <v>356</v>
      </c>
      <c r="J11" s="4" t="s">
        <v>357</v>
      </c>
    </row>
    <row r="12" spans="1:12">
      <c r="A12" s="4" t="s">
        <v>358</v>
      </c>
    </row>
    <row r="13" spans="1:12">
      <c r="A13" s="3" t="s">
        <v>351</v>
      </c>
    </row>
    <row r="14" spans="1:12">
      <c r="A14" s="4" t="s">
        <v>35</v>
      </c>
      <c r="J14" s="6" t="n">
        <v>440000</v>
      </c>
      <c r="K14" s="5" t="n">
        <v>420000</v>
      </c>
    </row>
    <row r="15" spans="1:12">
      <c r="A15" s="4" t="s">
        <v>352</v>
      </c>
      <c r="J15" s="5" t="n">
        <v>21000</v>
      </c>
      <c r="K15" s="5" t="n">
        <v>19000</v>
      </c>
    </row>
    <row r="16" spans="1:12">
      <c r="A16" s="4" t="s">
        <v>359</v>
      </c>
    </row>
    <row r="17" spans="1:12">
      <c r="A17" s="3" t="s">
        <v>351</v>
      </c>
    </row>
    <row r="18" spans="1:12">
      <c r="A18" s="4" t="s">
        <v>35</v>
      </c>
      <c r="J18" s="5" t="n">
        <v>630000</v>
      </c>
      <c r="K18" s="5" t="n">
        <v>600000</v>
      </c>
    </row>
    <row r="19" spans="1:12">
      <c r="A19" s="4" t="s">
        <v>352</v>
      </c>
      <c r="J19" s="6" t="n">
        <v>29000</v>
      </c>
      <c r="K19" s="6" t="n">
        <v>26000</v>
      </c>
    </row>
    <row r="20" spans="1:12">
      <c r="A20" s="4" t="s">
        <v>360</v>
      </c>
    </row>
    <row r="21" spans="1:12">
      <c r="A21" s="3" t="s">
        <v>351</v>
      </c>
    </row>
    <row r="22" spans="1:12">
      <c r="A22" s="4" t="s">
        <v>361</v>
      </c>
      <c r="L22" s="5" t="n">
        <v>150000</v>
      </c>
    </row>
    <row r="23" spans="1:12">
      <c r="A23" s="4" t="s">
        <v>362</v>
      </c>
    </row>
    <row r="24" spans="1:12">
      <c r="A24" s="3" t="s">
        <v>351</v>
      </c>
    </row>
    <row r="25" spans="1:12">
      <c r="A25" s="4" t="s">
        <v>361</v>
      </c>
      <c r="L25" s="5" t="n">
        <v>220000</v>
      </c>
    </row>
    <row r="26" spans="1:12">
      <c r="A26" s="4" t="s">
        <v>363</v>
      </c>
    </row>
    <row r="27" spans="1:12">
      <c r="A27" s="3" t="s">
        <v>351</v>
      </c>
    </row>
    <row r="28" spans="1:12">
      <c r="A28" s="4" t="s">
        <v>361</v>
      </c>
      <c r="L28" s="5" t="n">
        <v>781000</v>
      </c>
    </row>
    <row r="29" spans="1:12">
      <c r="A29" s="4" t="s">
        <v>364</v>
      </c>
    </row>
    <row r="30" spans="1:12">
      <c r="A30" s="3" t="s">
        <v>351</v>
      </c>
    </row>
    <row r="31" spans="1:12">
      <c r="A31" s="4" t="s">
        <v>361</v>
      </c>
      <c r="L31" s="5" t="n">
        <v>1072000</v>
      </c>
    </row>
    <row r="32" spans="1:12">
      <c r="A32" s="4" t="s">
        <v>365</v>
      </c>
    </row>
    <row r="33" spans="1:12">
      <c r="A33" s="3" t="s">
        <v>351</v>
      </c>
    </row>
    <row r="34" spans="1:12">
      <c r="A34" s="4" t="s">
        <v>361</v>
      </c>
      <c r="L34" s="5" t="n">
        <v>660000</v>
      </c>
    </row>
    <row r="35" spans="1:12">
      <c r="A35" s="4" t="s">
        <v>366</v>
      </c>
    </row>
    <row r="36" spans="1:12">
      <c r="A36" s="3" t="s">
        <v>351</v>
      </c>
    </row>
    <row r="37" spans="1:12">
      <c r="A37" s="4" t="s">
        <v>361</v>
      </c>
      <c r="L37" s="5" t="n">
        <v>900000</v>
      </c>
    </row>
    <row r="38" spans="1:12">
      <c r="A38" s="4" t="s">
        <v>367</v>
      </c>
    </row>
    <row r="39" spans="1:12">
      <c r="A39" s="3" t="s">
        <v>351</v>
      </c>
    </row>
    <row r="40" spans="1:12">
      <c r="A40" s="4" t="s">
        <v>361</v>
      </c>
      <c r="L40" s="5" t="n">
        <v>16000</v>
      </c>
    </row>
    <row r="41" spans="1:12">
      <c r="A41" s="4" t="s">
        <v>368</v>
      </c>
    </row>
    <row r="42" spans="1:12">
      <c r="A42" s="3" t="s">
        <v>351</v>
      </c>
    </row>
    <row r="43" spans="1:12">
      <c r="A43" s="4" t="s">
        <v>361</v>
      </c>
      <c r="L43" s="5" t="n">
        <v>22000</v>
      </c>
    </row>
    <row r="44" spans="1:12">
      <c r="A44" s="4" t="s">
        <v>369</v>
      </c>
    </row>
    <row r="45" spans="1:12">
      <c r="A45" s="3" t="s">
        <v>351</v>
      </c>
    </row>
    <row r="46" spans="1:12">
      <c r="A46" s="4" t="s">
        <v>361</v>
      </c>
      <c r="L46" s="5" t="n">
        <v>95000</v>
      </c>
    </row>
    <row r="47" spans="1:12">
      <c r="A47" s="4" t="s">
        <v>370</v>
      </c>
    </row>
    <row r="48" spans="1:12">
      <c r="A48" s="3" t="s">
        <v>351</v>
      </c>
    </row>
    <row r="49" spans="1:12">
      <c r="A49" s="4" t="s">
        <v>361</v>
      </c>
      <c r="L49" s="5" t="n">
        <v>130000</v>
      </c>
    </row>
    <row r="50" spans="1:12">
      <c r="A50" s="4" t="s">
        <v>371</v>
      </c>
    </row>
    <row r="51" spans="1:12">
      <c r="A51" s="3" t="s">
        <v>351</v>
      </c>
    </row>
    <row r="52" spans="1:12">
      <c r="A52" s="4" t="s">
        <v>361</v>
      </c>
      <c r="L52" s="5" t="n">
        <v>670000</v>
      </c>
    </row>
    <row r="53" spans="1:12">
      <c r="A53" s="4" t="s">
        <v>372</v>
      </c>
    </row>
    <row r="54" spans="1:12">
      <c r="A54" s="3" t="s">
        <v>351</v>
      </c>
    </row>
    <row r="55" spans="1:12">
      <c r="A55" s="4" t="s">
        <v>361</v>
      </c>
      <c r="L55" s="5" t="n">
        <v>920000</v>
      </c>
    </row>
    <row r="56" spans="1:12">
      <c r="A56" s="4" t="s">
        <v>373</v>
      </c>
    </row>
    <row r="57" spans="1:12">
      <c r="A57" s="3" t="s">
        <v>351</v>
      </c>
    </row>
    <row r="58" spans="1:12">
      <c r="A58" s="4" t="s">
        <v>361</v>
      </c>
      <c r="L58" s="5" t="n">
        <v>16000</v>
      </c>
    </row>
    <row r="59" spans="1:12">
      <c r="A59" s="4" t="s">
        <v>374</v>
      </c>
    </row>
    <row r="60" spans="1:12">
      <c r="A60" s="3" t="s">
        <v>351</v>
      </c>
    </row>
    <row r="61" spans="1:12">
      <c r="A61" s="4" t="s">
        <v>361</v>
      </c>
      <c r="L61" s="6" t="n">
        <v>22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376</v>
      </c>
    </row>
    <row r="3" spans="1:3">
      <c r="A3" s="4" t="s">
        <v>377</v>
      </c>
      <c r="B3" s="5" t="n">
        <v>0</v>
      </c>
      <c r="C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96165</v>
      </c>
      <c r="C3" s="6" t="n">
        <v>101954</v>
      </c>
    </row>
    <row r="4" spans="1:3">
      <c r="A4" s="4" t="s">
        <v>69</v>
      </c>
      <c r="B4" s="5" t="n">
        <v>21910</v>
      </c>
      <c r="C4" s="5" t="n">
        <v>27670</v>
      </c>
    </row>
    <row r="5" spans="1:3">
      <c r="A5" s="4" t="s">
        <v>70</v>
      </c>
      <c r="B5" s="5" t="n">
        <v>10509</v>
      </c>
      <c r="C5" s="5" t="n">
        <v>12061</v>
      </c>
    </row>
    <row r="6" spans="1:3">
      <c r="A6" s="4" t="s">
        <v>71</v>
      </c>
      <c r="B6" s="5" t="n">
        <v>2601</v>
      </c>
      <c r="C6" s="5" t="n">
        <v>4501</v>
      </c>
    </row>
    <row r="7" spans="1:3">
      <c r="A7" s="4" t="s">
        <v>72</v>
      </c>
      <c r="B7" s="5" t="n">
        <v>131185</v>
      </c>
      <c r="C7" s="5" t="n">
        <v>146186</v>
      </c>
    </row>
    <row r="8" spans="1:3">
      <c r="A8" s="4" t="s">
        <v>73</v>
      </c>
      <c r="B8" s="5" t="n">
        <v>9806</v>
      </c>
      <c r="C8" s="5" t="n">
        <v>13400</v>
      </c>
    </row>
    <row r="9" spans="1:3">
      <c r="A9" s="4" t="s">
        <v>74</v>
      </c>
      <c r="B9" s="5" t="n">
        <v>646</v>
      </c>
      <c r="C9" s="5" t="n">
        <v>667</v>
      </c>
    </row>
    <row r="10" spans="1:3">
      <c r="A10" s="4" t="s">
        <v>75</v>
      </c>
      <c r="B10" s="5" t="n">
        <v>75590</v>
      </c>
      <c r="C10" s="5" t="n">
        <v>51248</v>
      </c>
    </row>
    <row r="11" spans="1:3">
      <c r="A11" s="4" t="s">
        <v>76</v>
      </c>
      <c r="B11" s="5" t="n">
        <v>35310</v>
      </c>
      <c r="C11" s="5" t="n">
        <v>20789</v>
      </c>
    </row>
    <row r="12" spans="1:3">
      <c r="A12" s="4" t="s">
        <v>77</v>
      </c>
      <c r="B12" s="5" t="n">
        <v>11090</v>
      </c>
      <c r="C12" s="5" t="n">
        <v>14352</v>
      </c>
    </row>
    <row r="13" spans="1:3">
      <c r="A13" s="4" t="s">
        <v>78</v>
      </c>
      <c r="B13" s="5" t="n">
        <v>1297</v>
      </c>
      <c r="C13" s="5" t="n">
        <v>1300</v>
      </c>
    </row>
    <row r="14" spans="1:3">
      <c r="A14" s="4" t="s">
        <v>79</v>
      </c>
      <c r="B14" s="5" t="n">
        <v>264924</v>
      </c>
      <c r="C14" s="5" t="n">
        <v>247942</v>
      </c>
    </row>
    <row r="15" spans="1:3">
      <c r="A15" s="3" t="s">
        <v>80</v>
      </c>
    </row>
    <row r="16" spans="1:3">
      <c r="A16" s="4" t="s">
        <v>81</v>
      </c>
      <c r="B16" s="5" t="n">
        <v>4230</v>
      </c>
      <c r="C16" s="5" t="n">
        <v>5467</v>
      </c>
    </row>
    <row r="17" spans="1:3">
      <c r="A17" s="4" t="s">
        <v>82</v>
      </c>
      <c r="B17" s="5" t="n">
        <v>39515</v>
      </c>
      <c r="C17" s="5" t="n">
        <v>48149</v>
      </c>
    </row>
    <row r="18" spans="1:3">
      <c r="A18" s="4" t="s">
        <v>83</v>
      </c>
      <c r="B18" s="5" t="n">
        <v>1698</v>
      </c>
      <c r="C18" s="5" t="n">
        <v>1603</v>
      </c>
    </row>
    <row r="19" spans="1:3">
      <c r="A19" s="4" t="s">
        <v>84</v>
      </c>
      <c r="B19" s="5" t="n">
        <v>170000</v>
      </c>
      <c r="C19" s="5" t="n">
        <v>140000</v>
      </c>
    </row>
    <row r="20" spans="1:3">
      <c r="A20" s="4" t="s">
        <v>85</v>
      </c>
      <c r="B20" s="5" t="n">
        <v>286845</v>
      </c>
      <c r="C20" s="5" t="n">
        <v>272024</v>
      </c>
    </row>
    <row r="21" spans="1:3">
      <c r="A21" s="4" t="s">
        <v>86</v>
      </c>
      <c r="B21" s="5" t="n">
        <v>502288</v>
      </c>
      <c r="C21" s="5" t="n">
        <v>467243</v>
      </c>
    </row>
    <row r="22" spans="1:3">
      <c r="A22" s="4" t="s">
        <v>87</v>
      </c>
      <c r="B22" s="5" t="n">
        <v>28259</v>
      </c>
      <c r="C22" s="5" t="n">
        <v>28335</v>
      </c>
    </row>
    <row r="23" spans="1:3">
      <c r="A23" s="4" t="s">
        <v>88</v>
      </c>
      <c r="B23" s="5" t="n">
        <v>18492</v>
      </c>
      <c r="C23" s="5" t="n">
        <v>13148</v>
      </c>
    </row>
    <row r="24" spans="1:3">
      <c r="A24" s="4" t="s">
        <v>89</v>
      </c>
      <c r="B24" s="4" t="s">
        <v>90</v>
      </c>
      <c r="C24" s="4" t="s">
        <v>90</v>
      </c>
    </row>
    <row r="25" spans="1:3">
      <c r="A25" s="4" t="s">
        <v>91</v>
      </c>
      <c r="B25" s="5" t="n">
        <v>0</v>
      </c>
      <c r="C25" s="5" t="n">
        <v>0</v>
      </c>
    </row>
    <row r="26" spans="1:3">
      <c r="A26" s="3" t="s">
        <v>92</v>
      </c>
    </row>
    <row r="27" spans="1:3">
      <c r="A27" s="4" t="s">
        <v>93</v>
      </c>
      <c r="B27" s="5" t="n">
        <v>10313</v>
      </c>
      <c r="C27" s="5" t="n">
        <v>10257</v>
      </c>
    </row>
    <row r="28" spans="1:3">
      <c r="A28" s="4" t="s">
        <v>94</v>
      </c>
      <c r="B28" s="5" t="n">
        <v>715475</v>
      </c>
      <c r="C28" s="5" t="n">
        <v>687479</v>
      </c>
    </row>
    <row r="29" spans="1:3">
      <c r="A29" s="4" t="s">
        <v>95</v>
      </c>
      <c r="B29" s="5" t="n">
        <v>305208</v>
      </c>
      <c r="C29" s="5" t="n">
        <v>156520</v>
      </c>
    </row>
    <row r="30" spans="1:3">
      <c r="A30" s="4" t="s">
        <v>96</v>
      </c>
      <c r="B30" s="5" t="n">
        <v>1388</v>
      </c>
      <c r="C30" s="5" t="n">
        <v>1459</v>
      </c>
    </row>
    <row r="31" spans="1:3">
      <c r="A31" s="4" t="s">
        <v>97</v>
      </c>
      <c r="B31" s="5" t="n">
        <v>-1316499</v>
      </c>
      <c r="C31" s="5" t="n">
        <v>-1116499</v>
      </c>
    </row>
    <row r="32" spans="1:3">
      <c r="A32" s="4" t="s">
        <v>98</v>
      </c>
      <c r="B32" s="5" t="n">
        <v>-284115</v>
      </c>
      <c r="C32" s="5" t="n">
        <v>-260784</v>
      </c>
    </row>
    <row r="33" spans="1:3">
      <c r="A33" s="4" t="s">
        <v>99</v>
      </c>
      <c r="B33" s="6" t="n">
        <v>264924</v>
      </c>
      <c r="C33" s="6" t="n">
        <v>247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8</v>
      </c>
      <c r="B1" s="2" t="s">
        <v>2</v>
      </c>
      <c r="C1" s="2" t="s">
        <v>30</v>
      </c>
    </row>
    <row r="2" spans="1:3">
      <c r="A2" s="4" t="s">
        <v>379</v>
      </c>
    </row>
    <row r="3" spans="1:3">
      <c r="A3" s="4" t="s">
        <v>380</v>
      </c>
      <c r="B3" s="6" t="n">
        <v>5</v>
      </c>
      <c r="C3" s="8" t="n">
        <v>7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183</v>
      </c>
    </row>
    <row r="4" spans="1:3">
      <c r="A4" s="4" t="s">
        <v>382</v>
      </c>
      <c r="B4" s="6" t="n">
        <v>24613</v>
      </c>
      <c r="C4" s="6" t="n">
        <v>28955</v>
      </c>
    </row>
    <row r="5" spans="1:3">
      <c r="A5" s="4" t="s">
        <v>383</v>
      </c>
      <c r="B5" s="5" t="n">
        <v>2703</v>
      </c>
      <c r="C5" s="5" t="n">
        <v>1285</v>
      </c>
    </row>
    <row r="6" spans="1:3">
      <c r="A6" s="4" t="s">
        <v>384</v>
      </c>
      <c r="B6" s="6" t="n">
        <v>21910</v>
      </c>
      <c r="C6" s="6" t="n">
        <v>27670</v>
      </c>
    </row>
    <row r="7" spans="1:3">
      <c r="A7" s="4" t="s">
        <v>385</v>
      </c>
    </row>
    <row r="8" spans="1:3">
      <c r="A8" s="4" t="s">
        <v>331</v>
      </c>
      <c r="B8" s="4" t="s">
        <v>332</v>
      </c>
      <c r="C8" s="4" t="s">
        <v>3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387</v>
      </c>
    </row>
    <row r="3" spans="1:3">
      <c r="A3" s="4" t="s">
        <v>388</v>
      </c>
      <c r="B3" s="6" t="n">
        <v>51442</v>
      </c>
      <c r="C3" s="6" t="n">
        <v>51183</v>
      </c>
    </row>
    <row r="4" spans="1:3">
      <c r="A4" s="4" t="s">
        <v>389</v>
      </c>
      <c r="B4" s="5" t="n">
        <v>-41636</v>
      </c>
      <c r="C4" s="5" t="n">
        <v>-37783</v>
      </c>
    </row>
    <row r="5" spans="1:3">
      <c r="A5" s="4" t="s">
        <v>390</v>
      </c>
      <c r="B5" s="5" t="n">
        <v>9806</v>
      </c>
      <c r="C5" s="5" t="n">
        <v>13400</v>
      </c>
    </row>
    <row r="6" spans="1:3">
      <c r="A6" s="4" t="s">
        <v>391</v>
      </c>
    </row>
    <row r="7" spans="1:3">
      <c r="A7" s="3" t="s">
        <v>387</v>
      </c>
    </row>
    <row r="8" spans="1:3">
      <c r="A8" s="4" t="s">
        <v>388</v>
      </c>
      <c r="B8" s="5" t="n">
        <v>8344</v>
      </c>
      <c r="C8" s="5" t="n">
        <v>8262</v>
      </c>
    </row>
    <row r="9" spans="1:3">
      <c r="A9" s="4" t="s">
        <v>392</v>
      </c>
    </row>
    <row r="10" spans="1:3">
      <c r="A10" s="3" t="s">
        <v>387</v>
      </c>
    </row>
    <row r="11" spans="1:3">
      <c r="A11" s="4" t="s">
        <v>388</v>
      </c>
      <c r="B11" s="5" t="n">
        <v>24225</v>
      </c>
      <c r="C11" s="5" t="n">
        <v>24091</v>
      </c>
    </row>
    <row r="12" spans="1:3">
      <c r="A12" s="4" t="s">
        <v>393</v>
      </c>
    </row>
    <row r="13" spans="1:3">
      <c r="A13" s="3" t="s">
        <v>387</v>
      </c>
    </row>
    <row r="14" spans="1:3">
      <c r="A14" s="4" t="s">
        <v>388</v>
      </c>
      <c r="B14" s="5" t="n">
        <v>6850</v>
      </c>
      <c r="C14" s="5" t="n">
        <v>6805</v>
      </c>
    </row>
    <row r="15" spans="1:3">
      <c r="A15" s="4" t="s">
        <v>394</v>
      </c>
    </row>
    <row r="16" spans="1:3">
      <c r="A16" s="3" t="s">
        <v>387</v>
      </c>
    </row>
    <row r="17" spans="1:3">
      <c r="A17" s="4" t="s">
        <v>388</v>
      </c>
      <c r="B17" s="6" t="n">
        <v>12023</v>
      </c>
      <c r="C17" s="6" t="n">
        <v>120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31</v>
      </c>
    </row>
    <row r="3" spans="1:4">
      <c r="A3" s="3" t="s">
        <v>190</v>
      </c>
    </row>
    <row r="4" spans="1:4">
      <c r="A4" s="4" t="s">
        <v>396</v>
      </c>
      <c r="B4" s="8" t="n">
        <v>0.1</v>
      </c>
    </row>
    <row r="5" spans="1:4">
      <c r="A5" s="4" t="s">
        <v>397</v>
      </c>
      <c r="B5" s="9" t="n">
        <v>3.9</v>
      </c>
      <c r="C5" s="6" t="n">
        <v>5</v>
      </c>
      <c r="D5" s="8" t="n">
        <v>5.1</v>
      </c>
    </row>
    <row r="6" spans="1:4">
      <c r="A6" s="4" t="s">
        <v>398</v>
      </c>
      <c r="B6" s="8" t="n">
        <v>0.9</v>
      </c>
      <c r="C6" s="8" t="n">
        <v>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189</v>
      </c>
    </row>
    <row r="5" spans="1:2">
      <c r="A5" s="4" t="s">
        <v>401</v>
      </c>
      <c r="B5" s="4" t="s">
        <v>319</v>
      </c>
    </row>
    <row r="6" spans="1:2">
      <c r="A6" s="4" t="s">
        <v>402</v>
      </c>
    </row>
    <row r="7" spans="1:2">
      <c r="A7" s="3" t="s">
        <v>189</v>
      </c>
    </row>
    <row r="8" spans="1:2">
      <c r="A8" s="4" t="s">
        <v>401</v>
      </c>
      <c r="B8" s="4" t="s">
        <v>403</v>
      </c>
    </row>
    <row r="9" spans="1:2">
      <c r="A9" s="4" t="s">
        <v>404</v>
      </c>
    </row>
    <row r="10" spans="1:2">
      <c r="A10" s="3" t="s">
        <v>189</v>
      </c>
    </row>
    <row r="11" spans="1:2">
      <c r="A11" s="4" t="s">
        <v>401</v>
      </c>
      <c r="B11" s="4" t="s">
        <v>319</v>
      </c>
    </row>
    <row r="12" spans="1:2">
      <c r="A12" s="4" t="s">
        <v>405</v>
      </c>
    </row>
    <row r="13" spans="1:2">
      <c r="A13" s="3" t="s">
        <v>189</v>
      </c>
    </row>
    <row r="14" spans="1:2">
      <c r="A14" s="4" t="s">
        <v>401</v>
      </c>
      <c r="B14"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409</v>
      </c>
      <c r="D1" s="2" t="s">
        <v>346</v>
      </c>
      <c r="E1" s="2" t="s">
        <v>4</v>
      </c>
      <c r="F1" s="2" t="s">
        <v>2</v>
      </c>
      <c r="G1" s="2" t="s">
        <v>30</v>
      </c>
      <c r="H1" s="2" t="s">
        <v>31</v>
      </c>
    </row>
    <row r="2" spans="1:8">
      <c r="A2" s="3" t="s">
        <v>410</v>
      </c>
    </row>
    <row r="3" spans="1:8">
      <c r="A3" s="4" t="s">
        <v>411</v>
      </c>
      <c r="F3" s="6" t="n">
        <v>800</v>
      </c>
      <c r="G3" s="6" t="n">
        <v>-600</v>
      </c>
      <c r="H3" s="6" t="n">
        <v>100</v>
      </c>
    </row>
    <row r="4" spans="1:8">
      <c r="A4" s="4" t="s">
        <v>156</v>
      </c>
      <c r="F4" s="5" t="n">
        <v>8649</v>
      </c>
      <c r="G4" s="5" t="n">
        <v>0</v>
      </c>
      <c r="H4" s="6" t="n">
        <v>0</v>
      </c>
    </row>
    <row r="5" spans="1:8">
      <c r="A5" s="4" t="s">
        <v>75</v>
      </c>
      <c r="F5" s="5" t="n">
        <v>75590</v>
      </c>
      <c r="G5" s="6" t="n">
        <v>51248</v>
      </c>
    </row>
    <row r="6" spans="1:8">
      <c r="A6" s="4" t="s">
        <v>412</v>
      </c>
    </row>
    <row r="7" spans="1:8">
      <c r="A7" s="3" t="s">
        <v>413</v>
      </c>
    </row>
    <row r="8" spans="1:8">
      <c r="A8" s="4" t="s">
        <v>414</v>
      </c>
      <c r="D8" s="6" t="n">
        <v>5000</v>
      </c>
    </row>
    <row r="9" spans="1:8">
      <c r="A9" s="3" t="s">
        <v>410</v>
      </c>
    </row>
    <row r="10" spans="1:8">
      <c r="A10" s="4" t="s">
        <v>156</v>
      </c>
      <c r="D10" s="6" t="n">
        <v>4500</v>
      </c>
    </row>
    <row r="11" spans="1:8">
      <c r="A11" s="4" t="s">
        <v>415</v>
      </c>
      <c r="F11" s="5" t="n">
        <v>500</v>
      </c>
    </row>
    <row r="12" spans="1:8">
      <c r="A12" s="4" t="s">
        <v>416</v>
      </c>
      <c r="F12" s="5" t="n">
        <v>1000</v>
      </c>
    </row>
    <row r="13" spans="1:8">
      <c r="A13" s="4" t="s">
        <v>75</v>
      </c>
      <c r="F13" s="6" t="n">
        <v>4000</v>
      </c>
    </row>
    <row r="14" spans="1:8">
      <c r="A14" s="4" t="s">
        <v>417</v>
      </c>
    </row>
    <row r="15" spans="1:8">
      <c r="A15" s="3" t="s">
        <v>413</v>
      </c>
    </row>
    <row r="16" spans="1:8">
      <c r="A16" s="4" t="s">
        <v>414</v>
      </c>
      <c r="C16" s="6" t="n">
        <v>37400</v>
      </c>
    </row>
    <row r="17" spans="1:8">
      <c r="A17" s="3" t="s">
        <v>410</v>
      </c>
    </row>
    <row r="18" spans="1:8">
      <c r="A18" s="4" t="s">
        <v>156</v>
      </c>
      <c r="C18" s="5" t="n">
        <v>31900</v>
      </c>
    </row>
    <row r="19" spans="1:8">
      <c r="A19" s="4" t="s">
        <v>415</v>
      </c>
      <c r="C19" s="5" t="n">
        <v>5500</v>
      </c>
    </row>
    <row r="20" spans="1:8">
      <c r="A20" s="4" t="s">
        <v>418</v>
      </c>
      <c r="F20" s="4" t="s">
        <v>419</v>
      </c>
    </row>
    <row r="21" spans="1:8">
      <c r="A21" s="4" t="s">
        <v>420</v>
      </c>
      <c r="F21" s="4" t="s">
        <v>421</v>
      </c>
    </row>
    <row r="22" spans="1:8">
      <c r="A22" s="4" t="s">
        <v>422</v>
      </c>
      <c r="C22" s="6" t="n">
        <v>5300</v>
      </c>
    </row>
    <row r="23" spans="1:8">
      <c r="A23" s="4" t="s">
        <v>75</v>
      </c>
      <c r="F23" s="6" t="n">
        <v>25888</v>
      </c>
    </row>
    <row r="24" spans="1:8">
      <c r="A24" s="4" t="s">
        <v>423</v>
      </c>
    </row>
    <row r="25" spans="1:8">
      <c r="A25" s="3" t="s">
        <v>413</v>
      </c>
    </row>
    <row r="26" spans="1:8">
      <c r="A26" s="4" t="s">
        <v>414</v>
      </c>
      <c r="B26" s="6" t="n">
        <v>23000</v>
      </c>
    </row>
    <row r="27" spans="1:8">
      <c r="A27" s="3" t="s">
        <v>410</v>
      </c>
    </row>
    <row r="28" spans="1:8">
      <c r="A28" s="4" t="s">
        <v>156</v>
      </c>
      <c r="B28" s="6" t="n">
        <v>18400</v>
      </c>
    </row>
    <row r="29" spans="1:8">
      <c r="A29" s="4" t="s">
        <v>415</v>
      </c>
      <c r="F29" s="6" t="n">
        <v>4600</v>
      </c>
    </row>
    <row r="30" spans="1:8">
      <c r="A30" s="4" t="s">
        <v>418</v>
      </c>
      <c r="F30" s="4" t="s">
        <v>424</v>
      </c>
    </row>
    <row r="31" spans="1:8">
      <c r="A31" s="4" t="s">
        <v>420</v>
      </c>
      <c r="F31" s="4" t="s">
        <v>425</v>
      </c>
    </row>
    <row r="32" spans="1:8">
      <c r="A32" s="4" t="s">
        <v>75</v>
      </c>
      <c r="F32" s="6" t="n">
        <v>17483</v>
      </c>
    </row>
    <row r="33" spans="1:8">
      <c r="A33" s="4" t="s">
        <v>426</v>
      </c>
    </row>
    <row r="34" spans="1:8">
      <c r="A34" s="3" t="s">
        <v>413</v>
      </c>
    </row>
    <row r="35" spans="1:8">
      <c r="A35" s="4" t="s">
        <v>414</v>
      </c>
      <c r="E35" s="6" t="n">
        <v>12000</v>
      </c>
    </row>
    <row r="36" spans="1:8">
      <c r="A36" s="3" t="s">
        <v>410</v>
      </c>
    </row>
    <row r="37" spans="1:8">
      <c r="A37" s="4" t="s">
        <v>156</v>
      </c>
      <c r="E37" s="6" t="n">
        <v>10800</v>
      </c>
    </row>
    <row r="38" spans="1:8">
      <c r="A38" s="4" t="s">
        <v>415</v>
      </c>
      <c r="F38" s="5" t="n">
        <v>1200</v>
      </c>
    </row>
    <row r="39" spans="1:8">
      <c r="A39" s="4" t="s">
        <v>416</v>
      </c>
      <c r="F39" s="5" t="n">
        <v>8000</v>
      </c>
    </row>
    <row r="40" spans="1:8">
      <c r="A40" s="4" t="s">
        <v>75</v>
      </c>
      <c r="F40" s="6" t="n">
        <v>4000</v>
      </c>
    </row>
    <row r="41" spans="1:8">
      <c r="A41" s="4" t="s">
        <v>427</v>
      </c>
    </row>
    <row r="42" spans="1:8">
      <c r="A42" s="3" t="s">
        <v>410</v>
      </c>
    </row>
    <row r="43" spans="1:8">
      <c r="A43" s="4" t="s">
        <v>428</v>
      </c>
      <c r="F43" s="4" t="s">
        <v>319</v>
      </c>
    </row>
    <row r="44" spans="1:8">
      <c r="A44" s="4" t="s">
        <v>429</v>
      </c>
    </row>
    <row r="45" spans="1:8">
      <c r="A45" s="3" t="s">
        <v>410</v>
      </c>
    </row>
    <row r="46" spans="1:8">
      <c r="A46" s="4" t="s">
        <v>428</v>
      </c>
      <c r="F46" s="4" t="s">
        <v>430</v>
      </c>
    </row>
    <row r="47" spans="1:8">
      <c r="A47" s="4" t="s">
        <v>416</v>
      </c>
      <c r="F47" s="6" t="n">
        <v>11385</v>
      </c>
    </row>
    <row r="48" spans="1:8">
      <c r="A48" s="4" t="s">
        <v>431</v>
      </c>
    </row>
    <row r="49" spans="1:8">
      <c r="A49" s="3" t="s">
        <v>410</v>
      </c>
    </row>
    <row r="50" spans="1:8">
      <c r="A50" s="4" t="s">
        <v>428</v>
      </c>
      <c r="F50" s="4" t="s">
        <v>432</v>
      </c>
    </row>
    <row r="51" spans="1:8">
      <c r="A51" s="4" t="s">
        <v>433</v>
      </c>
    </row>
    <row r="52" spans="1:8">
      <c r="A52" s="3" t="s">
        <v>410</v>
      </c>
    </row>
    <row r="53" spans="1:8">
      <c r="A53" s="4" t="s">
        <v>428</v>
      </c>
      <c r="F53" s="4" t="s">
        <v>432</v>
      </c>
    </row>
    <row r="54" spans="1:8">
      <c r="A54" s="4" t="s">
        <v>434</v>
      </c>
    </row>
    <row r="55" spans="1:8">
      <c r="A55" s="3" t="s">
        <v>410</v>
      </c>
    </row>
    <row r="56" spans="1:8">
      <c r="A56" s="4" t="s">
        <v>428</v>
      </c>
      <c r="F56" s="4" t="s">
        <v>435</v>
      </c>
    </row>
    <row r="57" spans="1:8">
      <c r="A57" s="4" t="s">
        <v>416</v>
      </c>
      <c r="F57" s="6" t="n">
        <v>679</v>
      </c>
    </row>
    <row r="58" spans="1:8">
      <c r="A58" s="4" t="s">
        <v>436</v>
      </c>
    </row>
    <row r="59" spans="1:8">
      <c r="A59" s="3" t="s">
        <v>410</v>
      </c>
    </row>
    <row r="60" spans="1:8">
      <c r="A60" s="4" t="s">
        <v>428</v>
      </c>
      <c r="F60" s="4" t="s">
        <v>432</v>
      </c>
    </row>
    <row r="61" spans="1:8">
      <c r="A61" s="4" t="s">
        <v>416</v>
      </c>
      <c r="F61" s="6" t="n">
        <v>3800</v>
      </c>
    </row>
    <row r="62" spans="1:8">
      <c r="A62" s="4" t="s">
        <v>437</v>
      </c>
    </row>
    <row r="63" spans="1:8">
      <c r="A63" s="3" t="s">
        <v>410</v>
      </c>
    </row>
    <row r="64" spans="1:8">
      <c r="A64" s="4" t="s">
        <v>428</v>
      </c>
      <c r="F64" s="4" t="s">
        <v>319</v>
      </c>
    </row>
    <row r="65" spans="1:8">
      <c r="A65" s="4" t="s">
        <v>416</v>
      </c>
      <c r="F65" s="6" t="n">
        <v>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08</v>
      </c>
      <c r="C1" s="2" t="s">
        <v>409</v>
      </c>
      <c r="D1" s="2" t="s">
        <v>2</v>
      </c>
      <c r="E1" s="2" t="s">
        <v>30</v>
      </c>
      <c r="F1" s="2" t="s">
        <v>31</v>
      </c>
    </row>
    <row r="2" spans="1:6">
      <c r="A2" s="3" t="s">
        <v>413</v>
      </c>
    </row>
    <row r="3" spans="1:6">
      <c r="A3" s="4" t="s">
        <v>439</v>
      </c>
      <c r="D3" s="6" t="n">
        <v>8649</v>
      </c>
      <c r="E3" s="6" t="n">
        <v>0</v>
      </c>
      <c r="F3" s="6" t="n">
        <v>0</v>
      </c>
    </row>
    <row r="4" spans="1:6">
      <c r="A4" s="4" t="s">
        <v>75</v>
      </c>
      <c r="D4" s="5" t="n">
        <v>75590</v>
      </c>
      <c r="E4" s="6" t="n">
        <v>51248</v>
      </c>
    </row>
    <row r="5" spans="1:6">
      <c r="A5" s="4" t="s">
        <v>423</v>
      </c>
    </row>
    <row r="6" spans="1:6">
      <c r="A6" s="3" t="s">
        <v>413</v>
      </c>
    </row>
    <row r="7" spans="1:6">
      <c r="A7" s="4" t="s">
        <v>439</v>
      </c>
      <c r="B7" s="6" t="n">
        <v>18400</v>
      </c>
    </row>
    <row r="8" spans="1:6">
      <c r="A8" s="4" t="s">
        <v>440</v>
      </c>
      <c r="D8" s="5" t="n">
        <v>4600</v>
      </c>
    </row>
    <row r="9" spans="1:6">
      <c r="A9" s="4" t="s">
        <v>441</v>
      </c>
      <c r="D9" s="5" t="n">
        <v>-1164</v>
      </c>
    </row>
    <row r="10" spans="1:6">
      <c r="A10" s="4" t="s">
        <v>75</v>
      </c>
      <c r="D10" s="5" t="n">
        <v>17483</v>
      </c>
    </row>
    <row r="11" spans="1:6">
      <c r="A11" s="4" t="s">
        <v>442</v>
      </c>
      <c r="D11" s="5" t="n">
        <v>-1619</v>
      </c>
    </row>
    <row r="12" spans="1:6">
      <c r="A12" s="4" t="s">
        <v>443</v>
      </c>
      <c r="D12" s="5" t="n">
        <v>23000</v>
      </c>
    </row>
    <row r="13" spans="1:6">
      <c r="A13" s="4" t="s">
        <v>444</v>
      </c>
    </row>
    <row r="14" spans="1:6">
      <c r="A14" s="3" t="s">
        <v>413</v>
      </c>
    </row>
    <row r="15" spans="1:6">
      <c r="A15" s="4" t="s">
        <v>445</v>
      </c>
      <c r="D15" s="6" t="n">
        <v>4500</v>
      </c>
    </row>
    <row r="16" spans="1:6">
      <c r="A16" s="4" t="s">
        <v>446</v>
      </c>
    </row>
    <row r="17" spans="1:6">
      <c r="A17" s="3" t="s">
        <v>413</v>
      </c>
    </row>
    <row r="18" spans="1:6">
      <c r="A18" s="4" t="s">
        <v>428</v>
      </c>
      <c r="D18" s="4" t="s">
        <v>432</v>
      </c>
    </row>
    <row r="19" spans="1:6">
      <c r="A19" s="4" t="s">
        <v>445</v>
      </c>
      <c r="D19" s="6" t="n">
        <v>3800</v>
      </c>
    </row>
    <row r="20" spans="1:6">
      <c r="A20" s="4" t="s">
        <v>417</v>
      </c>
    </row>
    <row r="21" spans="1:6">
      <c r="A21" s="3" t="s">
        <v>413</v>
      </c>
    </row>
    <row r="22" spans="1:6">
      <c r="A22" s="4" t="s">
        <v>439</v>
      </c>
      <c r="C22" s="6" t="n">
        <v>31900</v>
      </c>
    </row>
    <row r="23" spans="1:6">
      <c r="A23" s="4" t="s">
        <v>440</v>
      </c>
      <c r="C23" s="6" t="n">
        <v>5500</v>
      </c>
    </row>
    <row r="24" spans="1:6">
      <c r="A24" s="4" t="s">
        <v>441</v>
      </c>
      <c r="D24" s="5" t="n">
        <v>779</v>
      </c>
    </row>
    <row r="25" spans="1:6">
      <c r="A25" s="4" t="s">
        <v>75</v>
      </c>
      <c r="D25" s="5" t="n">
        <v>25888</v>
      </c>
    </row>
    <row r="26" spans="1:6">
      <c r="A26" s="4" t="s">
        <v>442</v>
      </c>
      <c r="D26" s="5" t="n">
        <v>-2099</v>
      </c>
    </row>
    <row r="27" spans="1:6">
      <c r="A27" s="4" t="s">
        <v>443</v>
      </c>
      <c r="D27" s="6" t="n">
        <v>37185</v>
      </c>
    </row>
    <row r="28" spans="1:6">
      <c r="A28" s="4" t="s">
        <v>447</v>
      </c>
    </row>
    <row r="29" spans="1:6">
      <c r="A29" s="3" t="s">
        <v>413</v>
      </c>
    </row>
    <row r="30" spans="1:6">
      <c r="A30" s="4" t="s">
        <v>428</v>
      </c>
      <c r="D30" s="4" t="s">
        <v>435</v>
      </c>
    </row>
    <row r="31" spans="1:6">
      <c r="A31" s="4" t="s">
        <v>445</v>
      </c>
      <c r="D31" s="6" t="n">
        <v>679</v>
      </c>
    </row>
    <row r="32" spans="1:6">
      <c r="A32" s="4" t="s">
        <v>448</v>
      </c>
    </row>
    <row r="33" spans="1:6">
      <c r="A33" s="3" t="s">
        <v>413</v>
      </c>
    </row>
    <row r="34" spans="1:6">
      <c r="A34" s="4" t="s">
        <v>428</v>
      </c>
      <c r="D34" s="4" t="s">
        <v>319</v>
      </c>
    </row>
    <row r="35" spans="1:6">
      <c r="A35" s="4" t="s">
        <v>445</v>
      </c>
      <c r="D35" s="6" t="n">
        <v>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6" t="n">
        <v>41632</v>
      </c>
      <c r="C4" s="6" t="n">
        <v>24335</v>
      </c>
    </row>
    <row r="5" spans="1:3">
      <c r="A5" s="4" t="s">
        <v>452</v>
      </c>
      <c r="B5" s="5" t="n">
        <v>-5866</v>
      </c>
      <c r="C5" s="5" t="n">
        <v>-3546</v>
      </c>
    </row>
    <row r="6" spans="1:3">
      <c r="A6" s="4" t="s">
        <v>453</v>
      </c>
      <c r="B6" s="5" t="n">
        <v>-456</v>
      </c>
      <c r="C6" s="5" t="n">
        <v>0</v>
      </c>
    </row>
    <row r="7" spans="1:3">
      <c r="A7" s="4" t="s">
        <v>454</v>
      </c>
      <c r="B7" s="5" t="n">
        <v>35310</v>
      </c>
      <c r="C7" s="5" t="n">
        <v>20789</v>
      </c>
    </row>
    <row r="8" spans="1:3">
      <c r="A8" s="4" t="s">
        <v>455</v>
      </c>
    </row>
    <row r="9" spans="1:3">
      <c r="A9" s="3" t="s">
        <v>450</v>
      </c>
    </row>
    <row r="10" spans="1:3">
      <c r="A10" s="4" t="s">
        <v>451</v>
      </c>
      <c r="B10" s="5" t="n">
        <v>5181</v>
      </c>
      <c r="C10" s="5" t="n">
        <v>1432</v>
      </c>
    </row>
    <row r="11" spans="1:3">
      <c r="A11" s="4" t="s">
        <v>452</v>
      </c>
      <c r="B11" s="5" t="n">
        <v>-377</v>
      </c>
      <c r="C11" s="5" t="n">
        <v>-169</v>
      </c>
    </row>
    <row r="12" spans="1:3">
      <c r="A12" s="4" t="s">
        <v>453</v>
      </c>
      <c r="B12" s="5" t="n">
        <v>-202</v>
      </c>
      <c r="C12" s="5" t="n">
        <v>0</v>
      </c>
    </row>
    <row r="13" spans="1:3">
      <c r="A13" s="4" t="s">
        <v>454</v>
      </c>
      <c r="B13" s="5" t="n">
        <v>4602</v>
      </c>
      <c r="C13" s="5" t="n">
        <v>1263</v>
      </c>
    </row>
    <row r="14" spans="1:3">
      <c r="A14" s="4" t="s">
        <v>456</v>
      </c>
    </row>
    <row r="15" spans="1:3">
      <c r="A15" s="3" t="s">
        <v>450</v>
      </c>
    </row>
    <row r="16" spans="1:3">
      <c r="A16" s="4" t="s">
        <v>451</v>
      </c>
      <c r="B16" s="5" t="n">
        <v>553</v>
      </c>
      <c r="C16" s="5" t="n">
        <v>553</v>
      </c>
    </row>
    <row r="17" spans="1:3">
      <c r="A17" s="4" t="s">
        <v>452</v>
      </c>
      <c r="B17" s="5" t="n">
        <v>-307</v>
      </c>
      <c r="C17" s="5" t="n">
        <v>-123</v>
      </c>
    </row>
    <row r="18" spans="1:3">
      <c r="A18" s="4" t="s">
        <v>453</v>
      </c>
      <c r="B18" s="5" t="n">
        <v>0</v>
      </c>
      <c r="C18" s="5" t="n">
        <v>0</v>
      </c>
    </row>
    <row r="19" spans="1:3">
      <c r="A19" s="4" t="s">
        <v>454</v>
      </c>
      <c r="B19" s="5" t="n">
        <v>246</v>
      </c>
      <c r="C19" s="5" t="n">
        <v>430</v>
      </c>
    </row>
    <row r="20" spans="1:3">
      <c r="A20" s="4" t="s">
        <v>457</v>
      </c>
    </row>
    <row r="21" spans="1:3">
      <c r="A21" s="3" t="s">
        <v>450</v>
      </c>
    </row>
    <row r="22" spans="1:3">
      <c r="A22" s="4" t="s">
        <v>451</v>
      </c>
      <c r="B22" s="5" t="n">
        <v>35898</v>
      </c>
      <c r="C22" s="5" t="n">
        <v>22350</v>
      </c>
    </row>
    <row r="23" spans="1:3">
      <c r="A23" s="4" t="s">
        <v>452</v>
      </c>
      <c r="B23" s="5" t="n">
        <v>-5182</v>
      </c>
      <c r="C23" s="5" t="n">
        <v>-3254</v>
      </c>
    </row>
    <row r="24" spans="1:3">
      <c r="A24" s="4" t="s">
        <v>453</v>
      </c>
      <c r="B24" s="5" t="n">
        <v>-254</v>
      </c>
      <c r="C24" s="5" t="n">
        <v>0</v>
      </c>
    </row>
    <row r="25" spans="1:3">
      <c r="A25" s="4" t="s">
        <v>454</v>
      </c>
      <c r="B25" s="6" t="n">
        <v>30462</v>
      </c>
      <c r="C25" s="6" t="n">
        <v>190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58</v>
      </c>
      <c r="B1" s="2" t="s">
        <v>1</v>
      </c>
    </row>
    <row r="2" spans="1:4">
      <c r="B2" s="2" t="s">
        <v>2</v>
      </c>
      <c r="C2" s="2" t="s">
        <v>30</v>
      </c>
      <c r="D2" s="2" t="s">
        <v>31</v>
      </c>
    </row>
    <row r="3" spans="1:4">
      <c r="A3" s="3" t="s">
        <v>196</v>
      </c>
    </row>
    <row r="4" spans="1:4">
      <c r="A4" s="4" t="s">
        <v>459</v>
      </c>
      <c r="B4" s="8" t="n">
        <v>2.2</v>
      </c>
      <c r="C4" s="6" t="n">
        <v>1</v>
      </c>
      <c r="D4" s="8" t="n">
        <v>0.1</v>
      </c>
    </row>
    <row r="5" spans="1:4">
      <c r="A5" s="4" t="s">
        <v>460</v>
      </c>
      <c r="B5" s="9" t="n">
        <v>4.6</v>
      </c>
    </row>
    <row r="6" spans="1:4">
      <c r="A6" s="4" t="s">
        <v>461</v>
      </c>
      <c r="B6" s="9" t="n">
        <v>4.7</v>
      </c>
    </row>
    <row r="7" spans="1:4">
      <c r="A7" s="4" t="s">
        <v>462</v>
      </c>
      <c r="B7" s="9" t="n">
        <v>4.8</v>
      </c>
    </row>
    <row r="8" spans="1:4">
      <c r="A8" s="4" t="s">
        <v>463</v>
      </c>
      <c r="B8" s="9" t="n">
        <v>4.7</v>
      </c>
    </row>
    <row r="9" spans="1:4">
      <c r="A9" s="4" t="s">
        <v>464</v>
      </c>
      <c r="B9" s="9" t="n">
        <v>4.6</v>
      </c>
    </row>
    <row r="10" spans="1:4">
      <c r="A10" s="4" t="s">
        <v>465</v>
      </c>
      <c r="B10" s="8" t="n">
        <v>1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31</v>
      </c>
    </row>
    <row r="3" spans="1:4">
      <c r="A3" s="3" t="s">
        <v>467</v>
      </c>
    </row>
    <row r="4" spans="1:4">
      <c r="A4" s="4" t="s">
        <v>75</v>
      </c>
      <c r="B4" s="6" t="n">
        <v>75590</v>
      </c>
      <c r="C4" s="6" t="n">
        <v>51248</v>
      </c>
    </row>
    <row r="5" spans="1:4">
      <c r="A5" s="4" t="s">
        <v>33</v>
      </c>
    </row>
    <row r="6" spans="1:4">
      <c r="A6" s="3" t="s">
        <v>467</v>
      </c>
    </row>
    <row r="7" spans="1:4">
      <c r="A7" s="4" t="s">
        <v>468</v>
      </c>
      <c r="B7" s="5" t="n">
        <v>116833</v>
      </c>
      <c r="C7" s="5" t="n">
        <v>89007</v>
      </c>
    </row>
    <row r="8" spans="1:4">
      <c r="A8" s="4" t="s">
        <v>469</v>
      </c>
      <c r="B8" s="5" t="n">
        <v>-65569</v>
      </c>
      <c r="C8" s="5" t="n">
        <v>-65569</v>
      </c>
    </row>
    <row r="9" spans="1:4">
      <c r="A9" s="4" t="s">
        <v>75</v>
      </c>
      <c r="B9" s="5" t="n">
        <v>75590</v>
      </c>
      <c r="C9" s="5" t="n">
        <v>51248</v>
      </c>
      <c r="D9" s="6" t="n">
        <v>23438</v>
      </c>
    </row>
    <row r="10" spans="1:4">
      <c r="A10" s="4" t="s">
        <v>410</v>
      </c>
      <c r="B10" s="5" t="n">
        <v>25483</v>
      </c>
      <c r="C10" s="5" t="n">
        <v>27826</v>
      </c>
    </row>
    <row r="11" spans="1:4">
      <c r="A11" s="4" t="s">
        <v>470</v>
      </c>
      <c r="B11" s="5" t="n">
        <v>-1157</v>
      </c>
      <c r="C11" s="5" t="n">
        <v>-16</v>
      </c>
    </row>
    <row r="12" spans="1:4">
      <c r="A12" s="4" t="s">
        <v>471</v>
      </c>
      <c r="B12" s="5" t="n">
        <v>142316</v>
      </c>
      <c r="C12" s="5" t="n">
        <v>116833</v>
      </c>
    </row>
    <row r="13" spans="1:4">
      <c r="A13" s="4" t="s">
        <v>472</v>
      </c>
      <c r="B13" s="5" t="n">
        <v>-65569</v>
      </c>
      <c r="C13" s="5" t="n">
        <v>-65569</v>
      </c>
    </row>
    <row r="14" spans="1:4">
      <c r="A14" s="4" t="s">
        <v>417</v>
      </c>
    </row>
    <row r="15" spans="1:4">
      <c r="A15" s="3" t="s">
        <v>467</v>
      </c>
    </row>
    <row r="16" spans="1:4">
      <c r="A16" s="4" t="s">
        <v>75</v>
      </c>
      <c r="B16" s="5" t="n">
        <v>25888</v>
      </c>
    </row>
    <row r="17" spans="1:4">
      <c r="A17" s="4" t="s">
        <v>473</v>
      </c>
    </row>
    <row r="18" spans="1:4">
      <c r="A18" s="3" t="s">
        <v>467</v>
      </c>
    </row>
    <row r="19" spans="1:4">
      <c r="A19" s="4" t="s">
        <v>470</v>
      </c>
      <c r="B19" s="6" t="n">
        <v>-1141</v>
      </c>
      <c r="C19" s="6"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0</v>
      </c>
    </row>
    <row r="2" spans="1:3">
      <c r="A2" s="3" t="s">
        <v>101</v>
      </c>
    </row>
    <row r="3" spans="1:3">
      <c r="A3" s="4" t="s">
        <v>102</v>
      </c>
      <c r="B3" s="7" t="n">
        <v>0.1</v>
      </c>
      <c r="C3" s="7" t="n">
        <v>0.1</v>
      </c>
    </row>
    <row r="4" spans="1:3">
      <c r="A4" s="4" t="s">
        <v>103</v>
      </c>
      <c r="B4" s="5" t="n">
        <v>3636</v>
      </c>
      <c r="C4" s="5" t="n">
        <v>3636</v>
      </c>
    </row>
    <row r="5" spans="1:3">
      <c r="A5" s="4" t="s">
        <v>104</v>
      </c>
      <c r="B5" s="5" t="n">
        <v>0</v>
      </c>
      <c r="C5" s="5" t="n">
        <v>0</v>
      </c>
    </row>
    <row r="6" spans="1:3">
      <c r="A6" s="4" t="s">
        <v>105</v>
      </c>
      <c r="B6" s="5" t="n">
        <v>0</v>
      </c>
      <c r="C6" s="5" t="n">
        <v>0</v>
      </c>
    </row>
    <row r="7" spans="1:3">
      <c r="A7" s="4" t="s">
        <v>106</v>
      </c>
      <c r="B7" s="7" t="n">
        <v>0.1</v>
      </c>
      <c r="C7" s="7" t="n">
        <v>0.1</v>
      </c>
    </row>
    <row r="8" spans="1:3">
      <c r="A8" s="4" t="s">
        <v>107</v>
      </c>
      <c r="B8" s="5" t="n">
        <v>210000000</v>
      </c>
      <c r="C8" s="5" t="n">
        <v>210000000</v>
      </c>
    </row>
    <row r="9" spans="1:3">
      <c r="A9" s="4" t="s">
        <v>108</v>
      </c>
      <c r="B9" s="5" t="n">
        <v>103130300</v>
      </c>
      <c r="C9" s="5" t="n">
        <v>102567129</v>
      </c>
    </row>
    <row r="10" spans="1:3">
      <c r="A10" s="4" t="s">
        <v>109</v>
      </c>
      <c r="B10" s="5" t="n">
        <v>71186701</v>
      </c>
      <c r="C10" s="5" t="n">
        <v>73421153</v>
      </c>
    </row>
    <row r="11" spans="1:3">
      <c r="A11" s="4" t="s">
        <v>110</v>
      </c>
      <c r="B11" s="5" t="n">
        <v>31943599</v>
      </c>
      <c r="C11" s="5" t="n">
        <v>29145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474</v>
      </c>
      <c r="B1" s="2" t="s">
        <v>1</v>
      </c>
    </row>
    <row r="2" spans="1:4">
      <c r="B2" s="2" t="s">
        <v>475</v>
      </c>
      <c r="C2" s="2" t="s">
        <v>476</v>
      </c>
      <c r="D2" s="2" t="s">
        <v>477</v>
      </c>
    </row>
    <row r="3" spans="1:4">
      <c r="A3" s="3" t="s">
        <v>196</v>
      </c>
    </row>
    <row r="4" spans="1:4">
      <c r="A4" s="4" t="s">
        <v>478</v>
      </c>
      <c r="B4" s="6" t="n">
        <v>0</v>
      </c>
    </row>
    <row r="5" spans="1:4">
      <c r="A5" s="4" t="s">
        <v>479</v>
      </c>
      <c r="B5" s="5" t="n">
        <v>0</v>
      </c>
      <c r="C5" s="5" t="n">
        <v>0</v>
      </c>
      <c r="D5"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82</v>
      </c>
    </row>
    <row r="3" spans="1:3">
      <c r="A3" s="4" t="s">
        <v>481</v>
      </c>
      <c r="B3" s="6" t="n">
        <v>21796</v>
      </c>
      <c r="C3" s="6" t="n">
        <v>20864</v>
      </c>
    </row>
    <row r="4" spans="1:3">
      <c r="A4" s="4" t="s">
        <v>482</v>
      </c>
      <c r="B4" s="5" t="n">
        <v>3333</v>
      </c>
      <c r="C4" s="5" t="n">
        <v>2733</v>
      </c>
    </row>
    <row r="5" spans="1:3">
      <c r="A5" s="4" t="s">
        <v>483</v>
      </c>
      <c r="B5" s="5" t="n">
        <v>1695</v>
      </c>
      <c r="C5" s="5" t="n">
        <v>2216</v>
      </c>
    </row>
    <row r="6" spans="1:3">
      <c r="A6" s="4" t="s">
        <v>484</v>
      </c>
      <c r="B6" s="5" t="n">
        <v>1700</v>
      </c>
      <c r="C6" s="5" t="n">
        <v>8548</v>
      </c>
    </row>
    <row r="7" spans="1:3">
      <c r="A7" s="4" t="s">
        <v>485</v>
      </c>
      <c r="B7" s="5" t="n">
        <v>10991</v>
      </c>
      <c r="C7" s="5" t="n">
        <v>13788</v>
      </c>
    </row>
    <row r="8" spans="1:3">
      <c r="A8" s="4" t="s">
        <v>486</v>
      </c>
      <c r="B8" s="6" t="n">
        <v>39515</v>
      </c>
      <c r="C8" s="6" t="n">
        <v>481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88</v>
      </c>
    </row>
    <row r="3" spans="1:3">
      <c r="A3" s="4" t="s">
        <v>488</v>
      </c>
      <c r="B3" s="6" t="n">
        <v>6442</v>
      </c>
      <c r="C3" s="6" t="n">
        <v>6916</v>
      </c>
    </row>
    <row r="4" spans="1:3">
      <c r="A4" s="4" t="s">
        <v>489</v>
      </c>
      <c r="B4" s="5" t="n">
        <v>3931</v>
      </c>
      <c r="C4" s="5" t="n">
        <v>3921</v>
      </c>
    </row>
    <row r="5" spans="1:3">
      <c r="A5" s="4" t="s">
        <v>484</v>
      </c>
      <c r="B5" s="5" t="n">
        <v>4294</v>
      </c>
      <c r="C5" s="5" t="n">
        <v>0</v>
      </c>
    </row>
    <row r="6" spans="1:3">
      <c r="A6" s="4" t="s">
        <v>485</v>
      </c>
      <c r="B6" s="5" t="n">
        <v>3825</v>
      </c>
      <c r="C6" s="5" t="n">
        <v>2311</v>
      </c>
    </row>
    <row r="7" spans="1:3">
      <c r="A7" s="4" t="s">
        <v>490</v>
      </c>
      <c r="B7" s="6" t="n">
        <v>18492</v>
      </c>
      <c r="C7" s="6" t="n">
        <v>13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91</v>
      </c>
      <c r="B1" s="2" t="s">
        <v>492</v>
      </c>
      <c r="C1" s="2" t="s">
        <v>493</v>
      </c>
      <c r="D1" s="2" t="s">
        <v>494</v>
      </c>
      <c r="E1" s="2" t="s">
        <v>495</v>
      </c>
    </row>
    <row r="2" spans="1:5">
      <c r="A2" s="3" t="s">
        <v>496</v>
      </c>
    </row>
    <row r="3" spans="1:5">
      <c r="A3" s="4" t="s">
        <v>84</v>
      </c>
      <c r="C3" s="6" t="n">
        <v>170000000</v>
      </c>
      <c r="E3" s="6" t="n">
        <v>140000000</v>
      </c>
    </row>
    <row r="4" spans="1:5">
      <c r="A4" s="4" t="s">
        <v>497</v>
      </c>
    </row>
    <row r="5" spans="1:5">
      <c r="A5" s="3" t="s">
        <v>496</v>
      </c>
    </row>
    <row r="6" spans="1:5">
      <c r="A6" s="4" t="s">
        <v>498</v>
      </c>
      <c r="B6" s="6" t="n">
        <v>250000000</v>
      </c>
      <c r="D6" s="6" t="n">
        <v>350000000</v>
      </c>
    </row>
    <row r="7" spans="1:5">
      <c r="A7" s="4" t="s">
        <v>499</v>
      </c>
      <c r="B7" s="4" t="s">
        <v>500</v>
      </c>
    </row>
    <row r="8" spans="1:5">
      <c r="A8" s="4" t="s">
        <v>501</v>
      </c>
      <c r="C8" s="5" t="n">
        <v>3</v>
      </c>
    </row>
    <row r="9" spans="1:5">
      <c r="A9" s="4" t="s">
        <v>502</v>
      </c>
      <c r="C9" s="5" t="n">
        <v>3</v>
      </c>
    </row>
    <row r="10" spans="1:5">
      <c r="A10" s="4" t="s">
        <v>503</v>
      </c>
    </row>
    <row r="11" spans="1:5">
      <c r="A11" s="3" t="s">
        <v>496</v>
      </c>
    </row>
    <row r="12" spans="1:5">
      <c r="A12" s="4" t="s">
        <v>504</v>
      </c>
      <c r="B12" s="4" t="s">
        <v>500</v>
      </c>
    </row>
    <row r="13" spans="1:5">
      <c r="A13" s="4" t="s">
        <v>505</v>
      </c>
    </row>
    <row r="14" spans="1:5">
      <c r="A14" s="3" t="s">
        <v>496</v>
      </c>
    </row>
    <row r="15" spans="1:5">
      <c r="A15" s="4" t="s">
        <v>504</v>
      </c>
      <c r="B15" s="4" t="s">
        <v>506</v>
      </c>
    </row>
    <row r="16" spans="1:5">
      <c r="A16" s="4" t="s">
        <v>499</v>
      </c>
      <c r="B16" s="4" t="s">
        <v>507</v>
      </c>
    </row>
    <row r="17" spans="1:5">
      <c r="A17" s="4" t="s">
        <v>508</v>
      </c>
    </row>
    <row r="18" spans="1:5">
      <c r="A18" s="3" t="s">
        <v>496</v>
      </c>
    </row>
    <row r="19" spans="1:5">
      <c r="A19" s="4" t="s">
        <v>509</v>
      </c>
      <c r="B19" s="4" t="s">
        <v>510</v>
      </c>
    </row>
    <row r="20" spans="1:5">
      <c r="A20" s="4" t="s">
        <v>511</v>
      </c>
    </row>
    <row r="21" spans="1:5">
      <c r="A21" s="3" t="s">
        <v>496</v>
      </c>
    </row>
    <row r="22" spans="1:5">
      <c r="A22" s="4" t="s">
        <v>509</v>
      </c>
      <c r="B22" s="4" t="s">
        <v>512</v>
      </c>
    </row>
    <row r="23" spans="1:5">
      <c r="A23" s="4" t="s">
        <v>513</v>
      </c>
    </row>
    <row r="24" spans="1:5">
      <c r="A24" s="3" t="s">
        <v>496</v>
      </c>
    </row>
    <row r="25" spans="1:5">
      <c r="A25" s="4" t="s">
        <v>84</v>
      </c>
      <c r="C25" s="6" t="n">
        <v>159000000</v>
      </c>
    </row>
    <row r="26" spans="1:5">
      <c r="A26" s="4" t="s">
        <v>514</v>
      </c>
      <c r="C26" s="4" t="s">
        <v>515</v>
      </c>
    </row>
    <row r="27" spans="1:5">
      <c r="A27" s="4" t="s">
        <v>516</v>
      </c>
    </row>
    <row r="28" spans="1:5">
      <c r="A28" s="3" t="s">
        <v>496</v>
      </c>
    </row>
    <row r="29" spans="1:5">
      <c r="A29" s="4" t="s">
        <v>84</v>
      </c>
      <c r="C29" s="6" t="n">
        <v>11000000</v>
      </c>
    </row>
    <row r="30" spans="1:5">
      <c r="A30" s="4" t="s">
        <v>514</v>
      </c>
      <c r="C30" s="4" t="s">
        <v>5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8</v>
      </c>
      <c r="B1" s="2" t="s">
        <v>1</v>
      </c>
    </row>
    <row r="2" spans="1:4">
      <c r="B2" s="2" t="s">
        <v>2</v>
      </c>
      <c r="C2" s="2" t="s">
        <v>349</v>
      </c>
      <c r="D2" s="2" t="s">
        <v>519</v>
      </c>
    </row>
    <row r="3" spans="1:4">
      <c r="A3" s="3" t="s">
        <v>520</v>
      </c>
    </row>
    <row r="4" spans="1:4">
      <c r="A4" s="4" t="s">
        <v>521</v>
      </c>
      <c r="B4" s="5" t="n">
        <v>10200000</v>
      </c>
    </row>
    <row r="5" spans="1:4">
      <c r="A5" s="4" t="s">
        <v>522</v>
      </c>
    </row>
    <row r="6" spans="1:4">
      <c r="A6" s="3" t="s">
        <v>520</v>
      </c>
    </row>
    <row r="7" spans="1:4">
      <c r="A7" s="4" t="s">
        <v>523</v>
      </c>
      <c r="C7" s="5" t="n">
        <v>6000000</v>
      </c>
    </row>
    <row r="8" spans="1:4">
      <c r="A8" s="4" t="s">
        <v>521</v>
      </c>
      <c r="B8" s="5" t="n">
        <v>6000000</v>
      </c>
    </row>
    <row r="9" spans="1:4">
      <c r="A9" s="4" t="s">
        <v>524</v>
      </c>
    </row>
    <row r="10" spans="1:4">
      <c r="A10" s="3" t="s">
        <v>520</v>
      </c>
    </row>
    <row r="11" spans="1:4">
      <c r="A11" s="4" t="s">
        <v>523</v>
      </c>
      <c r="D11" s="5" t="n">
        <v>7000000</v>
      </c>
    </row>
    <row r="12" spans="1:4">
      <c r="A12" s="4" t="s">
        <v>521</v>
      </c>
      <c r="B12" s="5" t="n">
        <v>2170674</v>
      </c>
    </row>
    <row r="13" spans="1:4">
      <c r="A13" s="4" t="s">
        <v>525</v>
      </c>
    </row>
    <row r="14" spans="1:4">
      <c r="A14" s="3" t="s">
        <v>526</v>
      </c>
    </row>
    <row r="15" spans="1:4">
      <c r="A15" s="4" t="s">
        <v>527</v>
      </c>
      <c r="B15" s="4" t="s">
        <v>528</v>
      </c>
    </row>
    <row r="16" spans="1:4">
      <c r="A16" s="3" t="s">
        <v>529</v>
      </c>
    </row>
    <row r="17" spans="1:4">
      <c r="A17" s="4" t="s">
        <v>530</v>
      </c>
      <c r="B17" s="4" t="s">
        <v>531</v>
      </c>
    </row>
    <row r="18" spans="1:4">
      <c r="A18" s="4" t="s">
        <v>532</v>
      </c>
    </row>
    <row r="19" spans="1:4">
      <c r="A19" s="3" t="s">
        <v>529</v>
      </c>
    </row>
    <row r="20" spans="1:4">
      <c r="A20" s="4" t="s">
        <v>533</v>
      </c>
      <c r="B20" s="4" t="s">
        <v>432</v>
      </c>
    </row>
    <row r="21" spans="1:4">
      <c r="A21" s="4" t="s">
        <v>534</v>
      </c>
    </row>
    <row r="22" spans="1:4">
      <c r="A22" s="3" t="s">
        <v>529</v>
      </c>
    </row>
    <row r="23" spans="1:4">
      <c r="A23" s="4" t="s">
        <v>533</v>
      </c>
      <c r="B23" s="4" t="s">
        <v>406</v>
      </c>
    </row>
    <row r="24" spans="1:4">
      <c r="A24" s="4" t="s">
        <v>535</v>
      </c>
    </row>
    <row r="25" spans="1:4">
      <c r="A25" s="3" t="s">
        <v>526</v>
      </c>
    </row>
    <row r="26" spans="1:4">
      <c r="A26" s="4" t="s">
        <v>527</v>
      </c>
      <c r="B26" s="4" t="s">
        <v>536</v>
      </c>
    </row>
    <row r="27" spans="1:4">
      <c r="A27" s="3" t="s">
        <v>529</v>
      </c>
    </row>
    <row r="28" spans="1:4">
      <c r="A28" s="4" t="s">
        <v>530</v>
      </c>
      <c r="B28"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37</v>
      </c>
      <c r="B1" s="2" t="s">
        <v>1</v>
      </c>
    </row>
    <row r="2" spans="1:4">
      <c r="B2" s="2" t="s">
        <v>2</v>
      </c>
      <c r="C2" s="2" t="s">
        <v>30</v>
      </c>
      <c r="D2" s="2" t="s">
        <v>31</v>
      </c>
    </row>
    <row r="3" spans="1:4">
      <c r="A3" s="3" t="s">
        <v>280</v>
      </c>
    </row>
    <row r="4" spans="1:4">
      <c r="A4" s="4" t="s">
        <v>538</v>
      </c>
      <c r="B4" s="7" t="n">
        <v>17.07</v>
      </c>
      <c r="C4" s="7" t="n">
        <v>13.16</v>
      </c>
      <c r="D4" s="7" t="n">
        <v>13.16</v>
      </c>
    </row>
    <row r="5" spans="1:4">
      <c r="A5" s="4" t="s">
        <v>539</v>
      </c>
      <c r="B5" s="4" t="s">
        <v>540</v>
      </c>
      <c r="C5" s="4" t="s">
        <v>541</v>
      </c>
      <c r="D5" s="4" t="s">
        <v>542</v>
      </c>
    </row>
    <row r="6" spans="1:4">
      <c r="A6" s="4" t="s">
        <v>543</v>
      </c>
      <c r="B6" s="4" t="s">
        <v>544</v>
      </c>
      <c r="C6" s="4" t="s">
        <v>544</v>
      </c>
      <c r="D6" s="4" t="s">
        <v>544</v>
      </c>
    </row>
    <row r="7" spans="1:4">
      <c r="A7" s="4" t="s">
        <v>545</v>
      </c>
      <c r="B7" s="4" t="s">
        <v>546</v>
      </c>
      <c r="C7" s="4" t="s">
        <v>546</v>
      </c>
      <c r="D7" s="4" t="s">
        <v>546</v>
      </c>
    </row>
    <row r="8" spans="1:4">
      <c r="A8" s="4" t="s">
        <v>547</v>
      </c>
      <c r="B8" s="4" t="s">
        <v>424</v>
      </c>
      <c r="C8" s="4" t="s">
        <v>548</v>
      </c>
      <c r="D8" s="4" t="s">
        <v>4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31</v>
      </c>
    </row>
    <row r="3" spans="1:4">
      <c r="A3" s="3" t="s">
        <v>550</v>
      </c>
    </row>
    <row r="4" spans="1:4">
      <c r="A4" s="4" t="s">
        <v>551</v>
      </c>
      <c r="B4" s="6" t="n">
        <v>22688</v>
      </c>
      <c r="C4" s="6" t="n">
        <v>18800</v>
      </c>
      <c r="D4" s="6" t="n">
        <v>15727</v>
      </c>
    </row>
    <row r="5" spans="1:4">
      <c r="A5" s="4" t="s">
        <v>552</v>
      </c>
    </row>
    <row r="6" spans="1:4">
      <c r="A6" s="3" t="s">
        <v>550</v>
      </c>
    </row>
    <row r="7" spans="1:4">
      <c r="A7" s="4" t="s">
        <v>551</v>
      </c>
      <c r="B7" s="5" t="n">
        <v>1479</v>
      </c>
      <c r="C7" s="5" t="n">
        <v>1477</v>
      </c>
      <c r="D7" s="5" t="n">
        <v>1390</v>
      </c>
    </row>
    <row r="8" spans="1:4">
      <c r="A8" s="4" t="s">
        <v>40</v>
      </c>
    </row>
    <row r="9" spans="1:4">
      <c r="A9" s="3" t="s">
        <v>550</v>
      </c>
    </row>
    <row r="10" spans="1:4">
      <c r="A10" s="4" t="s">
        <v>551</v>
      </c>
      <c r="B10" s="5" t="n">
        <v>3862</v>
      </c>
      <c r="C10" s="5" t="n">
        <v>3652</v>
      </c>
      <c r="D10" s="5" t="n">
        <v>4351</v>
      </c>
    </row>
    <row r="11" spans="1:4">
      <c r="A11" s="4" t="s">
        <v>41</v>
      </c>
    </row>
    <row r="12" spans="1:4">
      <c r="A12" s="3" t="s">
        <v>550</v>
      </c>
    </row>
    <row r="13" spans="1:4">
      <c r="A13" s="4" t="s">
        <v>551</v>
      </c>
      <c r="B13" s="5" t="n">
        <v>7617</v>
      </c>
      <c r="C13" s="5" t="n">
        <v>5806</v>
      </c>
      <c r="D13" s="5" t="n">
        <v>3423</v>
      </c>
    </row>
    <row r="14" spans="1:4">
      <c r="A14" s="4" t="s">
        <v>42</v>
      </c>
    </row>
    <row r="15" spans="1:4">
      <c r="A15" s="3" t="s">
        <v>550</v>
      </c>
    </row>
    <row r="16" spans="1:4">
      <c r="A16" s="4" t="s">
        <v>551</v>
      </c>
      <c r="B16" s="6" t="n">
        <v>9730</v>
      </c>
      <c r="C16" s="6" t="n">
        <v>7865</v>
      </c>
      <c r="D16" s="6" t="n">
        <v>65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s>
  <sheetData>
    <row r="1" spans="1:4">
      <c r="A1" s="1" t="s">
        <v>553</v>
      </c>
      <c r="B1" s="2" t="s">
        <v>1</v>
      </c>
    </row>
    <row r="2" spans="1:4">
      <c r="B2" s="2" t="s">
        <v>554</v>
      </c>
      <c r="C2" s="2" t="s">
        <v>555</v>
      </c>
      <c r="D2" s="2" t="s">
        <v>556</v>
      </c>
    </row>
    <row r="3" spans="1:4">
      <c r="A3" s="4" t="s">
        <v>525</v>
      </c>
    </row>
    <row r="4" spans="1:4">
      <c r="A4" s="3" t="s">
        <v>557</v>
      </c>
    </row>
    <row r="5" spans="1:4">
      <c r="A5" s="4" t="s">
        <v>558</v>
      </c>
      <c r="B5" s="5" t="n">
        <v>1353558</v>
      </c>
    </row>
    <row r="6" spans="1:4">
      <c r="A6" s="4" t="s">
        <v>559</v>
      </c>
      <c r="B6" s="5" t="n">
        <v>421253</v>
      </c>
    </row>
    <row r="7" spans="1:4">
      <c r="A7" s="4" t="s">
        <v>560</v>
      </c>
      <c r="B7" s="5" t="n">
        <v>-362515</v>
      </c>
    </row>
    <row r="8" spans="1:4">
      <c r="A8" s="4" t="s">
        <v>561</v>
      </c>
      <c r="B8" s="5" t="n">
        <v>-42854</v>
      </c>
    </row>
    <row r="9" spans="1:4">
      <c r="A9" s="4" t="s">
        <v>562</v>
      </c>
      <c r="B9" s="5" t="n">
        <v>1369442</v>
      </c>
      <c r="C9" s="5" t="n">
        <v>1353558</v>
      </c>
    </row>
    <row r="10" spans="1:4">
      <c r="A10" s="4" t="s">
        <v>563</v>
      </c>
      <c r="B10" s="5" t="n">
        <v>778286</v>
      </c>
    </row>
    <row r="11" spans="1:4">
      <c r="A11" s="4" t="s">
        <v>564</v>
      </c>
      <c r="B11" s="5" t="n">
        <v>1312546</v>
      </c>
    </row>
    <row r="12" spans="1:4">
      <c r="A12" s="3" t="s">
        <v>565</v>
      </c>
    </row>
    <row r="13" spans="1:4">
      <c r="A13" s="4" t="s">
        <v>566</v>
      </c>
      <c r="B13" s="7" t="n">
        <v>37.98</v>
      </c>
    </row>
    <row r="14" spans="1:4">
      <c r="A14" s="4" t="s">
        <v>567</v>
      </c>
      <c r="B14" s="10" t="n">
        <v>64.3</v>
      </c>
      <c r="C14" s="7" t="n">
        <v>46.31</v>
      </c>
      <c r="D14" s="7" t="n">
        <v>42.66</v>
      </c>
    </row>
    <row r="15" spans="1:4">
      <c r="A15" s="4" t="s">
        <v>568</v>
      </c>
      <c r="B15" s="10" t="n">
        <v>37.05</v>
      </c>
    </row>
    <row r="16" spans="1:4">
      <c r="A16" s="4" t="s">
        <v>569</v>
      </c>
      <c r="B16" s="10" t="n">
        <v>50.51</v>
      </c>
    </row>
    <row r="17" spans="1:4">
      <c r="A17" s="4" t="s">
        <v>570</v>
      </c>
      <c r="B17" s="10" t="n">
        <v>45.93</v>
      </c>
      <c r="C17" s="7" t="n">
        <v>37.98</v>
      </c>
    </row>
    <row r="18" spans="1:4">
      <c r="A18" s="4" t="s">
        <v>571</v>
      </c>
      <c r="B18" s="10" t="n">
        <v>38.83</v>
      </c>
    </row>
    <row r="19" spans="1:4">
      <c r="A19" s="4" t="s">
        <v>572</v>
      </c>
      <c r="B19" s="7" t="n">
        <v>45.47</v>
      </c>
    </row>
    <row r="20" spans="1:4">
      <c r="A20" s="3" t="s">
        <v>573</v>
      </c>
    </row>
    <row r="21" spans="1:4">
      <c r="A21" s="4" t="s">
        <v>574</v>
      </c>
      <c r="B21" s="4" t="s">
        <v>575</v>
      </c>
      <c r="C21" s="4" t="s">
        <v>576</v>
      </c>
    </row>
    <row r="22" spans="1:4">
      <c r="A22" s="4" t="s">
        <v>577</v>
      </c>
      <c r="B22" s="4" t="s">
        <v>578</v>
      </c>
    </row>
    <row r="23" spans="1:4">
      <c r="A23" s="4" t="s">
        <v>579</v>
      </c>
      <c r="B23" s="4" t="s">
        <v>580</v>
      </c>
    </row>
    <row r="24" spans="1:4">
      <c r="A24" s="3" t="s">
        <v>581</v>
      </c>
    </row>
    <row r="25" spans="1:4">
      <c r="A25" s="4" t="s">
        <v>582</v>
      </c>
      <c r="B25" s="6" t="n">
        <v>23535</v>
      </c>
    </row>
    <row r="26" spans="1:4">
      <c r="A26" s="4" t="s">
        <v>583</v>
      </c>
      <c r="B26" s="5" t="n">
        <v>64103</v>
      </c>
      <c r="C26" s="6" t="n">
        <v>23535</v>
      </c>
    </row>
    <row r="27" spans="1:4">
      <c r="A27" s="4" t="s">
        <v>584</v>
      </c>
      <c r="B27" s="5" t="n">
        <v>41960</v>
      </c>
    </row>
    <row r="28" spans="1:4">
      <c r="A28" s="4" t="s">
        <v>585</v>
      </c>
      <c r="B28" s="6" t="n">
        <v>62046</v>
      </c>
    </row>
    <row r="29" spans="1:4">
      <c r="A29" s="4" t="s">
        <v>535</v>
      </c>
    </row>
    <row r="30" spans="1:4">
      <c r="A30" s="3" t="s">
        <v>586</v>
      </c>
    </row>
    <row r="31" spans="1:4">
      <c r="A31" s="4" t="s">
        <v>558</v>
      </c>
      <c r="B31" s="5" t="n">
        <v>615998</v>
      </c>
    </row>
    <row r="32" spans="1:4">
      <c r="A32" s="4" t="s">
        <v>559</v>
      </c>
      <c r="B32" s="5" t="n">
        <v>348902</v>
      </c>
    </row>
    <row r="33" spans="1:4">
      <c r="A33" s="4" t="s">
        <v>587</v>
      </c>
      <c r="B33" s="5" t="n">
        <v>-307731</v>
      </c>
    </row>
    <row r="34" spans="1:4">
      <c r="A34" s="4" t="s">
        <v>561</v>
      </c>
      <c r="B34" s="5" t="n">
        <v>-35469</v>
      </c>
    </row>
    <row r="35" spans="1:4">
      <c r="A35" s="4" t="s">
        <v>562</v>
      </c>
      <c r="B35" s="5" t="n">
        <v>621700</v>
      </c>
      <c r="C35" s="5" t="n">
        <v>615998</v>
      </c>
    </row>
    <row r="36" spans="1:4">
      <c r="A36" s="4" t="s">
        <v>588</v>
      </c>
      <c r="B36" s="5" t="n">
        <v>561265</v>
      </c>
    </row>
    <row r="37" spans="1:4">
      <c r="A37" s="3" t="s">
        <v>589</v>
      </c>
    </row>
    <row r="38" spans="1:4">
      <c r="A38" s="4" t="s">
        <v>566</v>
      </c>
      <c r="B38" s="7" t="n">
        <v>45.62</v>
      </c>
    </row>
    <row r="39" spans="1:4">
      <c r="A39" s="4" t="s">
        <v>567</v>
      </c>
      <c r="B39" s="10" t="n">
        <v>64.31999999999999</v>
      </c>
      <c r="C39" s="7" t="n">
        <v>46.59</v>
      </c>
      <c r="D39" s="7" t="n">
        <v>41.86</v>
      </c>
    </row>
    <row r="40" spans="1:4">
      <c r="A40" s="4" t="s">
        <v>590</v>
      </c>
      <c r="B40" s="10" t="n">
        <v>49.68</v>
      </c>
    </row>
    <row r="41" spans="1:4">
      <c r="A41" s="4" t="s">
        <v>569</v>
      </c>
      <c r="B41" s="10" t="n">
        <v>53.69</v>
      </c>
    </row>
    <row r="42" spans="1:4">
      <c r="A42" s="4" t="s">
        <v>570</v>
      </c>
      <c r="B42" s="7" t="n">
        <v>53.64</v>
      </c>
      <c r="C42" s="7" t="n">
        <v>45.62</v>
      </c>
    </row>
    <row r="43" spans="1:4">
      <c r="A43" s="4" t="s">
        <v>572</v>
      </c>
      <c r="B43" s="10" t="n">
        <v>53.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1</v>
      </c>
      <c r="B1" s="2" t="s">
        <v>1</v>
      </c>
    </row>
    <row r="2" spans="1:4">
      <c r="B2" s="2" t="s">
        <v>2</v>
      </c>
      <c r="C2" s="2" t="s">
        <v>30</v>
      </c>
      <c r="D2" s="2" t="s">
        <v>31</v>
      </c>
    </row>
    <row r="3" spans="1:4">
      <c r="A3" s="3" t="s">
        <v>526</v>
      </c>
    </row>
    <row r="4" spans="1:4">
      <c r="A4" s="4" t="s">
        <v>122</v>
      </c>
      <c r="B4" s="6" t="n">
        <v>13466</v>
      </c>
      <c r="C4" s="6" t="n">
        <v>9273</v>
      </c>
      <c r="D4" s="6" t="n">
        <v>3924</v>
      </c>
    </row>
    <row r="5" spans="1:4">
      <c r="A5" s="4" t="s">
        <v>592</v>
      </c>
      <c r="B5" s="6" t="n">
        <v>7896</v>
      </c>
      <c r="C5" s="6" t="n">
        <v>5764</v>
      </c>
      <c r="D5" s="6" t="n">
        <v>4480</v>
      </c>
    </row>
    <row r="6" spans="1:4">
      <c r="A6" s="4" t="s">
        <v>521</v>
      </c>
      <c r="B6" s="5" t="n">
        <v>10200000</v>
      </c>
    </row>
    <row r="7" spans="1:4">
      <c r="A7" s="4" t="s">
        <v>535</v>
      </c>
    </row>
    <row r="8" spans="1:4">
      <c r="A8" s="3" t="s">
        <v>526</v>
      </c>
    </row>
    <row r="9" spans="1:4">
      <c r="A9" s="4" t="s">
        <v>593</v>
      </c>
      <c r="B9" s="7" t="n">
        <v>64.31999999999999</v>
      </c>
      <c r="C9" s="7" t="n">
        <v>46.59</v>
      </c>
      <c r="D9" s="7" t="n">
        <v>41.86</v>
      </c>
    </row>
    <row r="10" spans="1:4">
      <c r="A10" s="4" t="s">
        <v>594</v>
      </c>
      <c r="B10" s="6" t="n">
        <v>23000</v>
      </c>
      <c r="C10" s="6" t="n">
        <v>16600</v>
      </c>
      <c r="D10" s="6" t="n">
        <v>12700</v>
      </c>
    </row>
    <row r="11" spans="1:4">
      <c r="A11" s="4" t="s">
        <v>595</v>
      </c>
      <c r="B11" s="6" t="n">
        <v>26600</v>
      </c>
    </row>
    <row r="12" spans="1:4">
      <c r="A12" s="4" t="s">
        <v>596</v>
      </c>
      <c r="B12" s="4" t="s">
        <v>536</v>
      </c>
    </row>
    <row r="13" spans="1:4">
      <c r="A13" s="4" t="s">
        <v>525</v>
      </c>
    </row>
    <row r="14" spans="1:4">
      <c r="A14" s="3" t="s">
        <v>526</v>
      </c>
    </row>
    <row r="15" spans="1:4">
      <c r="A15" s="4" t="s">
        <v>595</v>
      </c>
      <c r="B15" s="6" t="n">
        <v>8000</v>
      </c>
    </row>
    <row r="16" spans="1:4">
      <c r="A16" s="4" t="s">
        <v>596</v>
      </c>
      <c r="B16" s="4" t="s">
        <v>528</v>
      </c>
    </row>
    <row r="17" spans="1:4">
      <c r="A17" s="4" t="s">
        <v>593</v>
      </c>
      <c r="B17" s="7" t="n">
        <v>64.3</v>
      </c>
      <c r="C17" s="7" t="n">
        <v>46.31</v>
      </c>
      <c r="D17" s="7" t="n">
        <v>42.66</v>
      </c>
    </row>
    <row r="18" spans="1:4">
      <c r="A18" s="4" t="s">
        <v>597</v>
      </c>
      <c r="B18" s="6" t="n">
        <v>15100</v>
      </c>
      <c r="C18" s="6" t="n">
        <v>7900</v>
      </c>
      <c r="D18" s="6" t="n">
        <v>4100</v>
      </c>
    </row>
    <row r="19" spans="1:4">
      <c r="A19" s="4" t="s">
        <v>122</v>
      </c>
      <c r="B19" s="5" t="n">
        <v>13500</v>
      </c>
      <c r="C19" s="5" t="n">
        <v>9300</v>
      </c>
      <c r="D19" s="5" t="n">
        <v>3900</v>
      </c>
    </row>
    <row r="20" spans="1:4">
      <c r="A20" s="4" t="s">
        <v>592</v>
      </c>
      <c r="B20" s="6" t="n">
        <v>8100</v>
      </c>
      <c r="C20" s="6" t="n">
        <v>5800</v>
      </c>
      <c r="D20" s="6" t="n">
        <v>4400</v>
      </c>
    </row>
    <row r="21" spans="1:4">
      <c r="A21" s="4" t="s">
        <v>524</v>
      </c>
    </row>
    <row r="22" spans="1:4">
      <c r="A22" s="3" t="s">
        <v>526</v>
      </c>
    </row>
    <row r="23" spans="1:4">
      <c r="A23" s="4" t="s">
        <v>521</v>
      </c>
      <c r="B23" s="5" t="n">
        <v>21706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98</v>
      </c>
      <c r="B1" s="2" t="s">
        <v>1</v>
      </c>
    </row>
    <row r="2" spans="1:8">
      <c r="B2" s="2" t="s">
        <v>2</v>
      </c>
      <c r="C2" s="2" t="s">
        <v>30</v>
      </c>
      <c r="D2" s="2" t="s">
        <v>31</v>
      </c>
      <c r="E2" s="2" t="s">
        <v>599</v>
      </c>
      <c r="F2" s="2" t="s">
        <v>600</v>
      </c>
      <c r="G2" s="2" t="s">
        <v>601</v>
      </c>
      <c r="H2" s="2" t="s">
        <v>602</v>
      </c>
    </row>
    <row r="3" spans="1:8">
      <c r="A3" s="3" t="s">
        <v>113</v>
      </c>
    </row>
    <row r="4" spans="1:8">
      <c r="A4" s="4" t="s">
        <v>603</v>
      </c>
      <c r="E4" s="6" t="n">
        <v>200000000</v>
      </c>
      <c r="F4" s="6" t="n">
        <v>200000000</v>
      </c>
      <c r="G4" s="6" t="n">
        <v>400000000</v>
      </c>
      <c r="H4" s="6" t="n">
        <v>450000000</v>
      </c>
    </row>
    <row r="5" spans="1:8">
      <c r="A5" s="4" t="s">
        <v>127</v>
      </c>
      <c r="B5" s="5" t="n">
        <v>2797623</v>
      </c>
      <c r="C5" s="5" t="n">
        <v>5185257</v>
      </c>
      <c r="D5" s="5" t="n">
        <v>4750692</v>
      </c>
    </row>
    <row r="6" spans="1:8">
      <c r="A6" s="4" t="s">
        <v>604</v>
      </c>
      <c r="B6" s="6" t="n">
        <v>200000000</v>
      </c>
      <c r="C6" s="6" t="n">
        <v>375000000</v>
      </c>
      <c r="D6" s="6" t="n">
        <v>180066000</v>
      </c>
    </row>
    <row r="7" spans="1:8">
      <c r="A7" s="4" t="s">
        <v>605</v>
      </c>
      <c r="B7" s="5" t="n">
        <v>346300000</v>
      </c>
    </row>
    <row r="8" spans="1:8">
      <c r="A8" s="4" t="s">
        <v>606</v>
      </c>
    </row>
    <row r="9" spans="1:8">
      <c r="A9" s="3" t="s">
        <v>113</v>
      </c>
    </row>
    <row r="10" spans="1:8">
      <c r="A10" s="4" t="s">
        <v>127</v>
      </c>
      <c r="C10" s="5" t="n">
        <v>2106709</v>
      </c>
    </row>
    <row r="11" spans="1:8">
      <c r="A11" s="4" t="s">
        <v>604</v>
      </c>
      <c r="C11" s="6" t="n">
        <v>100000000</v>
      </c>
    </row>
    <row r="12" spans="1:8">
      <c r="A12" s="4" t="s">
        <v>607</v>
      </c>
    </row>
    <row r="13" spans="1:8">
      <c r="A13" s="3" t="s">
        <v>113</v>
      </c>
    </row>
    <row r="14" spans="1:8">
      <c r="A14" s="4" t="s">
        <v>604</v>
      </c>
      <c r="B14" s="6" t="n">
        <v>200000000</v>
      </c>
      <c r="C14" s="6" t="n">
        <v>27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39"/>
    <col customWidth="1" max="7" min="7" width="15"/>
  </cols>
  <sheetData>
    <row r="1" spans="1:7">
      <c r="A1" s="1" t="s">
        <v>111</v>
      </c>
      <c r="B1" s="2" t="s">
        <v>112</v>
      </c>
      <c r="C1" s="2" t="s">
        <v>113</v>
      </c>
      <c r="D1" s="2" t="s">
        <v>114</v>
      </c>
      <c r="E1" s="2" t="s">
        <v>115</v>
      </c>
      <c r="F1" s="2" t="s">
        <v>116</v>
      </c>
      <c r="G1" s="2" t="s">
        <v>117</v>
      </c>
    </row>
    <row r="2" spans="1:7">
      <c r="A2" s="4" t="s">
        <v>118</v>
      </c>
      <c r="B2" s="6" t="n">
        <v>-48546</v>
      </c>
      <c r="C2" s="6" t="n">
        <v>10161</v>
      </c>
      <c r="D2" s="6" t="n">
        <v>641883</v>
      </c>
      <c r="E2" s="6" t="n">
        <v>-145627</v>
      </c>
      <c r="F2" s="6" t="n">
        <v>6470</v>
      </c>
      <c r="G2" s="6" t="n">
        <v>-561433</v>
      </c>
    </row>
    <row r="3" spans="1:7">
      <c r="A3" s="4" t="s">
        <v>119</v>
      </c>
      <c r="C3" s="5" t="n">
        <v>101607520</v>
      </c>
      <c r="G3" s="5" t="n">
        <v>17103318</v>
      </c>
    </row>
    <row r="4" spans="1:7">
      <c r="A4" s="3" t="s">
        <v>120</v>
      </c>
    </row>
    <row r="5" spans="1:7">
      <c r="A5" s="4" t="s">
        <v>50</v>
      </c>
      <c r="B5" s="5" t="n">
        <v>139951</v>
      </c>
      <c r="E5" s="5" t="n">
        <v>139951</v>
      </c>
    </row>
    <row r="6" spans="1:7">
      <c r="A6" s="4" t="s">
        <v>121</v>
      </c>
      <c r="B6" s="5" t="n">
        <v>-3819</v>
      </c>
      <c r="F6" s="5" t="n">
        <v>-3819</v>
      </c>
    </row>
    <row r="7" spans="1:7">
      <c r="A7" s="4" t="s">
        <v>122</v>
      </c>
      <c r="B7" s="5" t="n">
        <v>3920</v>
      </c>
      <c r="C7" s="6" t="n">
        <v>20</v>
      </c>
      <c r="D7" s="5" t="n">
        <v>3900</v>
      </c>
    </row>
    <row r="8" spans="1:7">
      <c r="A8" s="4" t="s">
        <v>123</v>
      </c>
      <c r="C8" s="5" t="n">
        <v>201706</v>
      </c>
    </row>
    <row r="9" spans="1:7">
      <c r="A9" s="4" t="s">
        <v>124</v>
      </c>
      <c r="B9" s="5" t="n">
        <v>-4409</v>
      </c>
      <c r="C9" s="6" t="n">
        <v>22</v>
      </c>
      <c r="D9" s="5" t="n">
        <v>-4431</v>
      </c>
    </row>
    <row r="10" spans="1:7">
      <c r="A10" s="4" t="s">
        <v>125</v>
      </c>
      <c r="C10" s="5" t="n">
        <v>222734</v>
      </c>
    </row>
    <row r="11" spans="1:7">
      <c r="A11" s="4" t="s">
        <v>126</v>
      </c>
      <c r="B11" s="6" t="n">
        <v>-180066</v>
      </c>
      <c r="G11" s="6" t="n">
        <v>-180066</v>
      </c>
    </row>
    <row r="12" spans="1:7">
      <c r="A12" s="4" t="s">
        <v>127</v>
      </c>
      <c r="B12" s="5" t="n">
        <v>4750692</v>
      </c>
      <c r="G12" s="5" t="n">
        <v>4750692</v>
      </c>
    </row>
    <row r="13" spans="1:7">
      <c r="A13" s="4" t="s">
        <v>128</v>
      </c>
      <c r="B13" s="6" t="n">
        <v>15727</v>
      </c>
      <c r="D13" s="5" t="n">
        <v>15727</v>
      </c>
    </row>
    <row r="14" spans="1:7">
      <c r="A14" s="4" t="s">
        <v>129</v>
      </c>
      <c r="B14" s="5" t="n">
        <v>2208</v>
      </c>
      <c r="D14" s="5" t="n">
        <v>2208</v>
      </c>
    </row>
    <row r="15" spans="1:7">
      <c r="A15" s="4" t="s">
        <v>130</v>
      </c>
      <c r="B15" s="5" t="n">
        <v>-75034</v>
      </c>
      <c r="C15" s="6" t="n">
        <v>10203</v>
      </c>
      <c r="D15" s="5" t="n">
        <v>659287</v>
      </c>
      <c r="E15" s="5" t="n">
        <v>-5676</v>
      </c>
      <c r="F15" s="5" t="n">
        <v>2651</v>
      </c>
      <c r="G15" s="6" t="n">
        <v>-741499</v>
      </c>
    </row>
    <row r="16" spans="1:7">
      <c r="A16" s="4" t="s">
        <v>131</v>
      </c>
      <c r="C16" s="5" t="n">
        <v>102031960</v>
      </c>
      <c r="G16" s="5" t="n">
        <v>21854010</v>
      </c>
    </row>
    <row r="17" spans="1:7">
      <c r="A17" s="3" t="s">
        <v>120</v>
      </c>
    </row>
    <row r="18" spans="1:7">
      <c r="A18" s="4" t="s">
        <v>50</v>
      </c>
      <c r="B18" s="5" t="n">
        <v>162196</v>
      </c>
      <c r="E18" s="5" t="n">
        <v>162196</v>
      </c>
    </row>
    <row r="19" spans="1:7">
      <c r="A19" s="4" t="s">
        <v>121</v>
      </c>
      <c r="B19" s="5" t="n">
        <v>-1192</v>
      </c>
      <c r="F19" s="5" t="n">
        <v>-1192</v>
      </c>
    </row>
    <row r="20" spans="1:7">
      <c r="A20" s="4" t="s">
        <v>122</v>
      </c>
      <c r="B20" s="5" t="n">
        <v>9273</v>
      </c>
      <c r="C20" s="6" t="n">
        <v>34</v>
      </c>
      <c r="D20" s="5" t="n">
        <v>9239</v>
      </c>
    </row>
    <row r="21" spans="1:7">
      <c r="A21" s="4" t="s">
        <v>123</v>
      </c>
      <c r="C21" s="5" t="n">
        <v>332937</v>
      </c>
    </row>
    <row r="22" spans="1:7">
      <c r="A22" s="4" t="s">
        <v>124</v>
      </c>
      <c r="B22" s="5" t="n">
        <v>-5792</v>
      </c>
      <c r="C22" s="6" t="n">
        <v>20</v>
      </c>
      <c r="D22" s="5" t="n">
        <v>-5812</v>
      </c>
    </row>
    <row r="23" spans="1:7">
      <c r="A23" s="4" t="s">
        <v>125</v>
      </c>
      <c r="C23" s="5" t="n">
        <v>202232</v>
      </c>
    </row>
    <row r="24" spans="1:7">
      <c r="A24" s="4" t="s">
        <v>126</v>
      </c>
      <c r="B24" s="6" t="n">
        <v>-375000</v>
      </c>
      <c r="G24" s="6" t="n">
        <v>-375000</v>
      </c>
    </row>
    <row r="25" spans="1:7">
      <c r="A25" s="4" t="s">
        <v>127</v>
      </c>
      <c r="B25" s="5" t="n">
        <v>5185257</v>
      </c>
      <c r="G25" s="5" t="n">
        <v>7291966</v>
      </c>
    </row>
    <row r="26" spans="1:7">
      <c r="A26" s="4" t="s">
        <v>128</v>
      </c>
      <c r="B26" s="6" t="n">
        <v>18800</v>
      </c>
      <c r="D26" s="5" t="n">
        <v>18800</v>
      </c>
    </row>
    <row r="27" spans="1:7">
      <c r="A27" s="4" t="s">
        <v>129</v>
      </c>
      <c r="B27" s="5" t="n">
        <v>5965</v>
      </c>
      <c r="D27" s="5" t="n">
        <v>5965</v>
      </c>
    </row>
    <row r="28" spans="1:7">
      <c r="A28" s="4" t="s">
        <v>132</v>
      </c>
      <c r="B28" s="6" t="n">
        <v>-260784</v>
      </c>
      <c r="C28" s="6" t="n">
        <v>10257</v>
      </c>
      <c r="D28" s="5" t="n">
        <v>687479</v>
      </c>
      <c r="E28" s="5" t="n">
        <v>156520</v>
      </c>
      <c r="F28" s="5" t="n">
        <v>1459</v>
      </c>
      <c r="G28" s="6" t="n">
        <v>-1116499</v>
      </c>
    </row>
    <row r="29" spans="1:7">
      <c r="A29" s="4" t="s">
        <v>133</v>
      </c>
      <c r="B29" s="5" t="n">
        <v>102567129</v>
      </c>
      <c r="C29" s="5" t="n">
        <v>102567129</v>
      </c>
      <c r="G29" s="5" t="n">
        <v>29145976</v>
      </c>
    </row>
    <row r="30" spans="1:7">
      <c r="A30" s="3" t="s">
        <v>120</v>
      </c>
    </row>
    <row r="31" spans="1:7">
      <c r="A31" s="4" t="s">
        <v>50</v>
      </c>
      <c r="B31" s="6" t="n">
        <v>148688</v>
      </c>
      <c r="E31" s="5" t="n">
        <v>148688</v>
      </c>
    </row>
    <row r="32" spans="1:7">
      <c r="A32" s="4" t="s">
        <v>121</v>
      </c>
      <c r="B32" s="5" t="n">
        <v>-71</v>
      </c>
      <c r="F32" s="5" t="n">
        <v>-71</v>
      </c>
    </row>
    <row r="33" spans="1:7">
      <c r="A33" s="4" t="s">
        <v>122</v>
      </c>
      <c r="B33" s="5" t="n">
        <v>13431</v>
      </c>
      <c r="C33" s="6" t="n">
        <v>36</v>
      </c>
      <c r="D33" s="5" t="n">
        <v>13395</v>
      </c>
    </row>
    <row r="34" spans="1:7">
      <c r="A34" s="4" t="s">
        <v>123</v>
      </c>
      <c r="C34" s="5" t="n">
        <v>362515</v>
      </c>
    </row>
    <row r="35" spans="1:7">
      <c r="A35" s="4" t="s">
        <v>124</v>
      </c>
      <c r="B35" s="5" t="n">
        <v>-8067</v>
      </c>
      <c r="C35" s="6" t="n">
        <v>20</v>
      </c>
      <c r="D35" s="5" t="n">
        <v>-8087</v>
      </c>
    </row>
    <row r="36" spans="1:7">
      <c r="A36" s="4" t="s">
        <v>125</v>
      </c>
      <c r="C36" s="5" t="n">
        <v>200656</v>
      </c>
    </row>
    <row r="37" spans="1:7">
      <c r="A37" s="4" t="s">
        <v>126</v>
      </c>
      <c r="B37" s="6" t="n">
        <v>-200000</v>
      </c>
      <c r="G37" s="6" t="n">
        <v>-200000</v>
      </c>
    </row>
    <row r="38" spans="1:7">
      <c r="A38" s="4" t="s">
        <v>127</v>
      </c>
      <c r="B38" s="5" t="n">
        <v>2797623</v>
      </c>
      <c r="G38" s="5" t="n">
        <v>2797623</v>
      </c>
    </row>
    <row r="39" spans="1:7">
      <c r="A39" s="4" t="s">
        <v>128</v>
      </c>
      <c r="B39" s="6" t="n">
        <v>22688</v>
      </c>
      <c r="D39" s="5" t="n">
        <v>22688</v>
      </c>
    </row>
    <row r="40" spans="1:7">
      <c r="A40" s="4" t="s">
        <v>134</v>
      </c>
      <c r="B40" s="6" t="n">
        <v>-284115</v>
      </c>
      <c r="C40" s="6" t="n">
        <v>10313</v>
      </c>
      <c r="D40" s="6" t="n">
        <v>715475</v>
      </c>
      <c r="E40" s="6" t="n">
        <v>305208</v>
      </c>
      <c r="F40" s="6" t="n">
        <v>1388</v>
      </c>
      <c r="G40" s="6" t="n">
        <v>-1316499</v>
      </c>
    </row>
    <row r="41" spans="1:7">
      <c r="A41" s="4" t="s">
        <v>135</v>
      </c>
      <c r="B41" s="5" t="n">
        <v>103130300</v>
      </c>
      <c r="C41" s="5" t="n">
        <v>103130300</v>
      </c>
      <c r="G41" s="5" t="n">
        <v>319435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345</v>
      </c>
      <c r="J1" s="2" t="s">
        <v>1</v>
      </c>
    </row>
    <row r="2" spans="1:12">
      <c r="B2" s="2" t="s">
        <v>2</v>
      </c>
      <c r="C2" s="2" t="s">
        <v>346</v>
      </c>
      <c r="D2" s="2" t="s">
        <v>4</v>
      </c>
      <c r="E2" s="2" t="s">
        <v>347</v>
      </c>
      <c r="F2" s="2" t="s">
        <v>30</v>
      </c>
      <c r="G2" s="2" t="s">
        <v>348</v>
      </c>
      <c r="H2" s="2" t="s">
        <v>349</v>
      </c>
      <c r="I2" s="2" t="s">
        <v>350</v>
      </c>
      <c r="J2" s="2" t="s">
        <v>2</v>
      </c>
      <c r="K2" s="2" t="s">
        <v>30</v>
      </c>
      <c r="L2" s="2" t="s">
        <v>31</v>
      </c>
    </row>
    <row r="3" spans="1:12">
      <c r="A3" s="4" t="s">
        <v>609</v>
      </c>
      <c r="J3" s="6" t="n">
        <v>200000</v>
      </c>
      <c r="K3" s="6" t="n">
        <v>375000</v>
      </c>
      <c r="L3" s="6" t="n">
        <v>180066</v>
      </c>
    </row>
    <row r="4" spans="1:12">
      <c r="A4" s="4" t="s">
        <v>610</v>
      </c>
      <c r="B4" s="6" t="n">
        <v>38020</v>
      </c>
      <c r="C4" s="6" t="n">
        <v>37835</v>
      </c>
      <c r="D4" s="6" t="n">
        <v>38078</v>
      </c>
      <c r="E4" s="6" t="n">
        <v>34755</v>
      </c>
      <c r="F4" s="6" t="n">
        <v>54352</v>
      </c>
      <c r="G4" s="6" t="n">
        <v>35834</v>
      </c>
      <c r="H4" s="6" t="n">
        <v>37010</v>
      </c>
      <c r="I4" s="6" t="n">
        <v>35000</v>
      </c>
      <c r="J4" s="6" t="n">
        <v>148688</v>
      </c>
      <c r="K4" s="6" t="n">
        <v>162196</v>
      </c>
      <c r="L4" s="6" t="n">
        <v>139951</v>
      </c>
    </row>
    <row r="5" spans="1:12">
      <c r="A5" s="4" t="s">
        <v>611</v>
      </c>
      <c r="B5" s="5" t="n">
        <v>71349000</v>
      </c>
      <c r="C5" s="5" t="n">
        <v>71828000</v>
      </c>
      <c r="D5" s="5" t="n">
        <v>72342000</v>
      </c>
      <c r="E5" s="5" t="n">
        <v>73024000</v>
      </c>
      <c r="F5" s="5" t="n">
        <v>74294000</v>
      </c>
      <c r="G5" s="5" t="n">
        <v>75676000</v>
      </c>
      <c r="H5" s="5" t="n">
        <v>76905000</v>
      </c>
      <c r="I5" s="5" t="n">
        <v>79048000</v>
      </c>
      <c r="J5" s="5" t="n">
        <v>72140000</v>
      </c>
      <c r="K5" s="5" t="n">
        <v>76491000</v>
      </c>
      <c r="L5" s="5" t="n">
        <v>82892000</v>
      </c>
    </row>
    <row r="6" spans="1:12">
      <c r="A6" s="4" t="s">
        <v>612</v>
      </c>
      <c r="J6" s="5" t="n">
        <v>816000</v>
      </c>
      <c r="K6" s="5" t="n">
        <v>487000</v>
      </c>
      <c r="L6" s="5" t="n">
        <v>417000</v>
      </c>
    </row>
    <row r="7" spans="1:12">
      <c r="A7" s="4" t="s">
        <v>613</v>
      </c>
      <c r="B7" s="5" t="n">
        <v>72315000</v>
      </c>
      <c r="C7" s="5" t="n">
        <v>72663000</v>
      </c>
      <c r="D7" s="5" t="n">
        <v>73036000</v>
      </c>
      <c r="E7" s="5" t="n">
        <v>73609000</v>
      </c>
      <c r="F7" s="5" t="n">
        <v>74830000</v>
      </c>
      <c r="G7" s="5" t="n">
        <v>76182000</v>
      </c>
      <c r="H7" s="5" t="n">
        <v>77318000</v>
      </c>
      <c r="I7" s="5" t="n">
        <v>79385000</v>
      </c>
      <c r="J7" s="5" t="n">
        <v>72956000</v>
      </c>
      <c r="K7" s="5" t="n">
        <v>76978000</v>
      </c>
      <c r="L7" s="5" t="n">
        <v>83309000</v>
      </c>
    </row>
    <row r="8" spans="1:12">
      <c r="A8" s="4" t="s">
        <v>614</v>
      </c>
      <c r="B8" s="7" t="n">
        <v>0.53</v>
      </c>
      <c r="C8" s="7" t="n">
        <v>0.53</v>
      </c>
      <c r="D8" s="7" t="n">
        <v>0.53</v>
      </c>
      <c r="E8" s="7" t="n">
        <v>0.48</v>
      </c>
      <c r="F8" s="7" t="n">
        <v>0.73</v>
      </c>
      <c r="G8" s="7" t="n">
        <v>0.47</v>
      </c>
      <c r="H8" s="7" t="n">
        <v>0.48</v>
      </c>
      <c r="I8" s="7" t="n">
        <v>0.44</v>
      </c>
      <c r="J8" s="7" t="n">
        <v>2.06</v>
      </c>
      <c r="K8" s="7" t="n">
        <v>2.12</v>
      </c>
      <c r="L8" s="7" t="n">
        <v>1.69</v>
      </c>
    </row>
    <row r="9" spans="1:12">
      <c r="A9" s="4" t="s">
        <v>615</v>
      </c>
      <c r="B9" s="7" t="n">
        <v>0.53</v>
      </c>
      <c r="C9" s="7" t="n">
        <v>0.52</v>
      </c>
      <c r="D9" s="7" t="n">
        <v>0.52</v>
      </c>
      <c r="E9" s="7" t="n">
        <v>0.47</v>
      </c>
      <c r="F9" s="7" t="n">
        <v>0.73</v>
      </c>
      <c r="G9" s="7" t="n">
        <v>0.47</v>
      </c>
      <c r="H9" s="7" t="n">
        <v>0.48</v>
      </c>
      <c r="I9" s="7" t="n">
        <v>0.44</v>
      </c>
      <c r="J9" s="7" t="n">
        <v>2.04</v>
      </c>
      <c r="K9" s="7" t="n">
        <v>2.11</v>
      </c>
      <c r="L9" s="7" t="n">
        <v>1.68</v>
      </c>
    </row>
    <row r="10" spans="1:12">
      <c r="A10" s="4" t="s">
        <v>616</v>
      </c>
    </row>
    <row r="11" spans="1:12">
      <c r="A11" s="4" t="s">
        <v>617</v>
      </c>
      <c r="J11" s="5" t="n">
        <v>32609</v>
      </c>
    </row>
    <row r="12" spans="1:12">
      <c r="A12" s="4" t="s">
        <v>618</v>
      </c>
    </row>
    <row r="13" spans="1:12">
      <c r="A13" s="4" t="s">
        <v>617</v>
      </c>
      <c r="J13" s="5" t="n">
        <v>419000</v>
      </c>
      <c r="K13" s="5" t="n">
        <v>525000</v>
      </c>
      <c r="L13" s="5" t="n">
        <v>1028000</v>
      </c>
    </row>
    <row r="14" spans="1:12">
      <c r="A14" s="4" t="s">
        <v>616</v>
      </c>
    </row>
    <row r="15" spans="1:12">
      <c r="A15" s="4" t="s">
        <v>619</v>
      </c>
      <c r="J15" s="7" t="n">
        <v>75.73999999999999</v>
      </c>
    </row>
    <row r="16" spans="1:12">
      <c r="A16" s="4" t="s">
        <v>620</v>
      </c>
      <c r="J16" s="7" t="n">
        <v>93.59</v>
      </c>
    </row>
    <row r="17" spans="1:12">
      <c r="A17" s="4" t="s">
        <v>606</v>
      </c>
    </row>
    <row r="18" spans="1:12">
      <c r="A18" s="4" t="s">
        <v>609</v>
      </c>
      <c r="K18" s="6" t="n">
        <v>1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31</v>
      </c>
    </row>
    <row r="3" spans="1:4">
      <c r="A3" s="3" t="s">
        <v>622</v>
      </c>
    </row>
    <row r="4" spans="1:4">
      <c r="A4" s="4" t="s">
        <v>623</v>
      </c>
      <c r="B4" s="6" t="n">
        <v>195442</v>
      </c>
      <c r="C4" s="6" t="n">
        <v>202053</v>
      </c>
      <c r="D4" s="6" t="n">
        <v>201885</v>
      </c>
    </row>
    <row r="5" spans="1:4">
      <c r="A5" s="4" t="s">
        <v>624</v>
      </c>
      <c r="B5" s="5" t="n">
        <v>7901</v>
      </c>
      <c r="C5" s="5" t="n">
        <v>8293</v>
      </c>
      <c r="D5" s="5" t="n">
        <v>8754</v>
      </c>
    </row>
    <row r="6" spans="1:4">
      <c r="A6" s="4" t="s">
        <v>48</v>
      </c>
      <c r="B6" s="5" t="n">
        <v>203343</v>
      </c>
      <c r="C6" s="5" t="n">
        <v>210346</v>
      </c>
      <c r="D6" s="5" t="n">
        <v>210639</v>
      </c>
    </row>
    <row r="7" spans="1:4">
      <c r="A7" s="3" t="s">
        <v>625</v>
      </c>
    </row>
    <row r="8" spans="1:4">
      <c r="A8" s="4" t="s">
        <v>626</v>
      </c>
      <c r="B8" s="5" t="n">
        <v>47734</v>
      </c>
      <c r="C8" s="5" t="n">
        <v>69385</v>
      </c>
      <c r="D8" s="5" t="n">
        <v>56535</v>
      </c>
    </row>
    <row r="9" spans="1:4">
      <c r="A9" s="4" t="s">
        <v>627</v>
      </c>
      <c r="B9" s="5" t="n">
        <v>2468</v>
      </c>
      <c r="C9" s="5" t="n">
        <v>-22449</v>
      </c>
      <c r="D9" s="5" t="n">
        <v>7496</v>
      </c>
    </row>
    <row r="10" spans="1:4">
      <c r="A10" s="3" t="s">
        <v>628</v>
      </c>
    </row>
    <row r="11" spans="1:4">
      <c r="A11" s="4" t="s">
        <v>626</v>
      </c>
      <c r="B11" s="5" t="n">
        <v>1471</v>
      </c>
      <c r="C11" s="5" t="n">
        <v>1737</v>
      </c>
      <c r="D11" s="5" t="n">
        <v>1866</v>
      </c>
    </row>
    <row r="12" spans="1:4">
      <c r="A12" s="4" t="s">
        <v>627</v>
      </c>
      <c r="B12" s="5" t="n">
        <v>419</v>
      </c>
      <c r="C12" s="5" t="n">
        <v>-1079</v>
      </c>
      <c r="D12" s="5" t="n">
        <v>204</v>
      </c>
    </row>
    <row r="13" spans="1:4">
      <c r="A13" s="3" t="s">
        <v>624</v>
      </c>
    </row>
    <row r="14" spans="1:4">
      <c r="A14" s="4" t="s">
        <v>626</v>
      </c>
      <c r="B14" s="5" t="n">
        <v>2296</v>
      </c>
      <c r="C14" s="5" t="n">
        <v>2067</v>
      </c>
      <c r="D14" s="5" t="n">
        <v>4554</v>
      </c>
    </row>
    <row r="15" spans="1:4">
      <c r="A15" s="4" t="s">
        <v>627</v>
      </c>
      <c r="B15" s="5" t="n">
        <v>267</v>
      </c>
      <c r="C15" s="5" t="n">
        <v>-1511</v>
      </c>
      <c r="D15" s="5" t="n">
        <v>33</v>
      </c>
    </row>
    <row r="16" spans="1:4">
      <c r="A16" s="4" t="s">
        <v>49</v>
      </c>
      <c r="B16" s="6" t="n">
        <v>54655</v>
      </c>
      <c r="C16" s="6" t="n">
        <v>48150</v>
      </c>
      <c r="D16" s="6" t="n">
        <v>706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630</v>
      </c>
    </row>
    <row r="4" spans="1:4">
      <c r="A4" s="4" t="s">
        <v>631</v>
      </c>
      <c r="B4" s="6" t="n">
        <v>57058</v>
      </c>
      <c r="C4" s="6" t="n">
        <v>73621</v>
      </c>
      <c r="D4" s="6" t="n">
        <v>73723</v>
      </c>
    </row>
    <row r="5" spans="1:4">
      <c r="A5" s="4" t="s">
        <v>632</v>
      </c>
      <c r="B5" s="5" t="n">
        <v>1231</v>
      </c>
      <c r="C5" s="5" t="n">
        <v>967</v>
      </c>
      <c r="D5" s="5" t="n">
        <v>1153</v>
      </c>
    </row>
    <row r="6" spans="1:4">
      <c r="A6" s="4" t="s">
        <v>633</v>
      </c>
      <c r="B6" s="5" t="n">
        <v>5162</v>
      </c>
      <c r="C6" s="5" t="n">
        <v>0</v>
      </c>
      <c r="D6" s="5" t="n">
        <v>0</v>
      </c>
    </row>
    <row r="7" spans="1:4">
      <c r="A7" s="4" t="s">
        <v>634</v>
      </c>
      <c r="B7" s="5" t="n">
        <v>4700</v>
      </c>
      <c r="C7" s="5" t="n">
        <v>2912</v>
      </c>
      <c r="D7" s="5" t="n">
        <v>3581</v>
      </c>
    </row>
    <row r="8" spans="1:4">
      <c r="A8" s="4" t="s">
        <v>635</v>
      </c>
      <c r="B8" s="5" t="n">
        <v>-164</v>
      </c>
      <c r="C8" s="5" t="n">
        <v>-206</v>
      </c>
      <c r="D8" s="5" t="n">
        <v>-663</v>
      </c>
    </row>
    <row r="9" spans="1:4">
      <c r="A9" s="4" t="s">
        <v>128</v>
      </c>
      <c r="B9" s="5" t="n">
        <v>-2951</v>
      </c>
      <c r="C9" s="5" t="n">
        <v>991</v>
      </c>
      <c r="D9" s="5" t="n">
        <v>1359</v>
      </c>
    </row>
    <row r="10" spans="1:4">
      <c r="A10" s="4" t="s">
        <v>636</v>
      </c>
      <c r="B10" s="5" t="n">
        <v>-7912</v>
      </c>
      <c r="C10" s="5" t="n">
        <v>-6614</v>
      </c>
      <c r="D10" s="5" t="n">
        <v>-3867</v>
      </c>
    </row>
    <row r="11" spans="1:4">
      <c r="A11" s="4" t="s">
        <v>637</v>
      </c>
      <c r="B11" s="5" t="n">
        <v>-185</v>
      </c>
      <c r="C11" s="5" t="n">
        <v>-19645</v>
      </c>
      <c r="D11" s="5" t="n">
        <v>-581</v>
      </c>
    </row>
    <row r="12" spans="1:4">
      <c r="A12" s="4" t="s">
        <v>638</v>
      </c>
      <c r="B12" s="5" t="n">
        <v>-487</v>
      </c>
      <c r="C12" s="5" t="n">
        <v>464</v>
      </c>
      <c r="D12" s="5" t="n">
        <v>658</v>
      </c>
    </row>
    <row r="13" spans="1:4">
      <c r="A13" s="4" t="s">
        <v>639</v>
      </c>
      <c r="B13" s="5" t="n">
        <v>-4869</v>
      </c>
      <c r="C13" s="5" t="n">
        <v>-6261</v>
      </c>
      <c r="D13" s="5" t="n">
        <v>-4892</v>
      </c>
    </row>
    <row r="14" spans="1:4">
      <c r="A14" s="4" t="s">
        <v>640</v>
      </c>
      <c r="B14" s="5" t="n">
        <v>2326</v>
      </c>
      <c r="C14" s="5" t="n">
        <v>1522</v>
      </c>
      <c r="D14" s="5" t="n">
        <v>49</v>
      </c>
    </row>
    <row r="15" spans="1:4">
      <c r="A15" s="4" t="s">
        <v>485</v>
      </c>
      <c r="B15" s="5" t="n">
        <v>746</v>
      </c>
      <c r="C15" s="5" t="n">
        <v>399</v>
      </c>
      <c r="D15" s="5" t="n">
        <v>168</v>
      </c>
    </row>
    <row r="16" spans="1:4">
      <c r="A16" s="4" t="s">
        <v>49</v>
      </c>
      <c r="B16" s="6" t="n">
        <v>54655</v>
      </c>
      <c r="C16" s="6" t="n">
        <v>48150</v>
      </c>
      <c r="D16" s="6" t="n">
        <v>706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643</v>
      </c>
      <c r="B3" s="6" t="n">
        <v>4363</v>
      </c>
      <c r="C3" s="6" t="n">
        <v>2553</v>
      </c>
    </row>
    <row r="4" spans="1:3">
      <c r="A4" s="4" t="s">
        <v>644</v>
      </c>
      <c r="B4" s="5" t="n">
        <v>4856</v>
      </c>
      <c r="C4" s="5" t="n">
        <v>7940</v>
      </c>
    </row>
    <row r="5" spans="1:3">
      <c r="A5" s="4" t="s">
        <v>645</v>
      </c>
      <c r="B5" s="5" t="n">
        <v>1452</v>
      </c>
      <c r="C5" s="5" t="n">
        <v>3028</v>
      </c>
    </row>
    <row r="6" spans="1:3">
      <c r="A6" s="4" t="s">
        <v>150</v>
      </c>
      <c r="B6" s="5" t="n">
        <v>10990</v>
      </c>
      <c r="C6" s="5" t="n">
        <v>5881</v>
      </c>
    </row>
    <row r="7" spans="1:3">
      <c r="A7" s="4" t="s">
        <v>646</v>
      </c>
      <c r="B7" s="5" t="n">
        <v>6550</v>
      </c>
      <c r="C7" s="5" t="n">
        <v>10701</v>
      </c>
    </row>
    <row r="8" spans="1:3">
      <c r="A8" s="4" t="s">
        <v>271</v>
      </c>
      <c r="B8" s="5" t="n">
        <v>1015</v>
      </c>
      <c r="C8" s="5" t="n">
        <v>1730</v>
      </c>
    </row>
    <row r="9" spans="1:3">
      <c r="A9" s="4" t="s">
        <v>647</v>
      </c>
      <c r="B9" s="5" t="n">
        <v>1647</v>
      </c>
      <c r="C9" s="5" t="n">
        <v>2470</v>
      </c>
    </row>
    <row r="10" spans="1:3">
      <c r="A10" s="4" t="s">
        <v>648</v>
      </c>
      <c r="B10" s="5" t="n">
        <v>651</v>
      </c>
      <c r="C10" s="5" t="n">
        <v>971</v>
      </c>
    </row>
    <row r="11" spans="1:3">
      <c r="A11" s="4" t="s">
        <v>649</v>
      </c>
      <c r="B11" s="5" t="n">
        <v>31524</v>
      </c>
      <c r="C11" s="5" t="n">
        <v>35274</v>
      </c>
    </row>
    <row r="12" spans="1:3">
      <c r="A12" s="3" t="s">
        <v>650</v>
      </c>
    </row>
    <row r="13" spans="1:3">
      <c r="A13" s="4" t="s">
        <v>150</v>
      </c>
      <c r="B13" s="5" t="n">
        <v>-4671</v>
      </c>
      <c r="C13" s="5" t="n">
        <v>-44</v>
      </c>
    </row>
    <row r="14" spans="1:3">
      <c r="A14" s="4" t="s">
        <v>271</v>
      </c>
      <c r="B14" s="5" t="n">
        <v>-5431</v>
      </c>
      <c r="C14" s="5" t="n">
        <v>-7017</v>
      </c>
    </row>
    <row r="15" spans="1:3">
      <c r="A15" s="4" t="s">
        <v>647</v>
      </c>
      <c r="B15" s="5" t="n">
        <v>-1340</v>
      </c>
      <c r="C15" s="5" t="n">
        <v>-2634</v>
      </c>
    </row>
    <row r="16" spans="1:3">
      <c r="A16" s="4" t="s">
        <v>651</v>
      </c>
      <c r="B16" s="5" t="n">
        <v>-11442</v>
      </c>
      <c r="C16" s="5" t="n">
        <v>-9695</v>
      </c>
    </row>
    <row r="17" spans="1:3">
      <c r="A17" s="4" t="s">
        <v>640</v>
      </c>
      <c r="B17" s="5" t="n">
        <v>10416</v>
      </c>
      <c r="C17" s="5" t="n">
        <v>11259</v>
      </c>
    </row>
    <row r="18" spans="1:3">
      <c r="A18" s="4" t="s">
        <v>652</v>
      </c>
      <c r="B18" s="6" t="n">
        <v>9666</v>
      </c>
      <c r="C18" s="6" t="n">
        <v>143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53</v>
      </c>
      <c r="B1" s="2" t="s">
        <v>345</v>
      </c>
      <c r="C1" s="2" t="s">
        <v>654</v>
      </c>
      <c r="E1" s="2" t="s">
        <v>1</v>
      </c>
    </row>
    <row r="2" spans="1:7">
      <c r="B2" s="2" t="s">
        <v>2</v>
      </c>
      <c r="C2" s="2" t="s">
        <v>2</v>
      </c>
      <c r="D2" s="2" t="s">
        <v>4</v>
      </c>
      <c r="E2" s="2" t="s">
        <v>2</v>
      </c>
      <c r="F2" s="2" t="s">
        <v>30</v>
      </c>
      <c r="G2" s="2" t="s">
        <v>31</v>
      </c>
    </row>
    <row r="3" spans="1:7">
      <c r="A3" s="3" t="s">
        <v>655</v>
      </c>
    </row>
    <row r="4" spans="1:7">
      <c r="A4" s="4" t="s">
        <v>656</v>
      </c>
      <c r="C4" s="4" t="s">
        <v>425</v>
      </c>
      <c r="D4" s="4" t="s">
        <v>657</v>
      </c>
      <c r="E4" s="4" t="s">
        <v>658</v>
      </c>
    </row>
    <row r="5" spans="1:7">
      <c r="A5" s="3" t="s">
        <v>659</v>
      </c>
    </row>
    <row r="6" spans="1:7">
      <c r="A6" s="4" t="s">
        <v>659</v>
      </c>
      <c r="F6" s="6" t="n">
        <v>5965</v>
      </c>
      <c r="G6" s="6" t="n">
        <v>2208</v>
      </c>
    </row>
    <row r="7" spans="1:7">
      <c r="A7" s="3" t="s">
        <v>660</v>
      </c>
    </row>
    <row r="8" spans="1:7">
      <c r="A8" s="4" t="s">
        <v>660</v>
      </c>
      <c r="B8" s="6" t="n">
        <v>-10416</v>
      </c>
      <c r="C8" s="6" t="n">
        <v>-10416</v>
      </c>
      <c r="E8" s="6" t="n">
        <v>-10416</v>
      </c>
      <c r="F8" s="6" t="n">
        <v>-11259</v>
      </c>
    </row>
    <row r="9" spans="1:7">
      <c r="A9" s="4" t="s">
        <v>661</v>
      </c>
      <c r="B9" s="5" t="n">
        <v>3900</v>
      </c>
      <c r="C9" s="5" t="n">
        <v>3900</v>
      </c>
      <c r="E9" s="5" t="n">
        <v>3900</v>
      </c>
    </row>
    <row r="10" spans="1:7">
      <c r="A10" s="4" t="s">
        <v>662</v>
      </c>
      <c r="B10" s="5" t="n">
        <v>400</v>
      </c>
      <c r="C10" s="5" t="n">
        <v>400</v>
      </c>
      <c r="E10" s="5" t="n">
        <v>400</v>
      </c>
    </row>
    <row r="11" spans="1:7">
      <c r="A11" s="4" t="s">
        <v>663</v>
      </c>
      <c r="B11" s="5" t="n">
        <v>200</v>
      </c>
      <c r="C11" s="5" t="n">
        <v>200</v>
      </c>
      <c r="E11" s="5" t="n">
        <v>200</v>
      </c>
    </row>
    <row r="12" spans="1:7">
      <c r="A12" s="4" t="s">
        <v>664</v>
      </c>
      <c r="E12" s="5" t="n">
        <v>100</v>
      </c>
    </row>
    <row r="13" spans="1:7">
      <c r="A13" s="4" t="s">
        <v>665</v>
      </c>
      <c r="B13" s="5" t="n">
        <v>19200</v>
      </c>
    </row>
    <row r="14" spans="1:7">
      <c r="A14" s="4" t="s">
        <v>624</v>
      </c>
    </row>
    <row r="15" spans="1:7">
      <c r="A15" s="3" t="s">
        <v>655</v>
      </c>
    </row>
    <row r="16" spans="1:7">
      <c r="A16" s="4" t="s">
        <v>645</v>
      </c>
      <c r="B16" s="5" t="n">
        <v>1500</v>
      </c>
      <c r="C16" s="5" t="n">
        <v>1500</v>
      </c>
      <c r="E16" s="5" t="n">
        <v>1500</v>
      </c>
    </row>
    <row r="17" spans="1:7">
      <c r="A17" s="4" t="s">
        <v>666</v>
      </c>
    </row>
    <row r="18" spans="1:7">
      <c r="A18" s="3" t="s">
        <v>655</v>
      </c>
    </row>
    <row r="19" spans="1:7">
      <c r="A19" s="4" t="s">
        <v>667</v>
      </c>
      <c r="B19" s="5" t="n">
        <v>4000</v>
      </c>
      <c r="C19" s="5" t="n">
        <v>4000</v>
      </c>
      <c r="E19" s="5" t="n">
        <v>4000</v>
      </c>
    </row>
    <row r="20" spans="1:7">
      <c r="A20" s="4" t="s">
        <v>666</v>
      </c>
    </row>
    <row r="21" spans="1:7">
      <c r="A21" s="3" t="s">
        <v>655</v>
      </c>
    </row>
    <row r="22" spans="1:7">
      <c r="A22" s="4" t="s">
        <v>667</v>
      </c>
      <c r="B22" s="5" t="n">
        <v>4300</v>
      </c>
      <c r="C22" s="5" t="n">
        <v>4300</v>
      </c>
      <c r="E22" s="5" t="n">
        <v>4300</v>
      </c>
    </row>
    <row r="23" spans="1:7">
      <c r="A23" s="4" t="s">
        <v>668</v>
      </c>
    </row>
    <row r="24" spans="1:7">
      <c r="A24" s="3" t="s">
        <v>655</v>
      </c>
    </row>
    <row r="25" spans="1:7">
      <c r="A25" s="4" t="s">
        <v>667</v>
      </c>
      <c r="B25" s="6" t="n">
        <v>4900</v>
      </c>
      <c r="C25" s="6" t="n">
        <v>4900</v>
      </c>
      <c r="E25" s="5" t="n">
        <v>4900</v>
      </c>
    </row>
    <row r="26" spans="1:7">
      <c r="A26" s="4" t="s">
        <v>669</v>
      </c>
    </row>
    <row r="27" spans="1:7">
      <c r="A27" s="3" t="s">
        <v>655</v>
      </c>
    </row>
    <row r="28" spans="1:7">
      <c r="A28" s="4" t="s">
        <v>670</v>
      </c>
      <c r="C28" s="4" t="s">
        <v>671</v>
      </c>
    </row>
    <row r="29" spans="1:7">
      <c r="A29" s="4" t="s">
        <v>672</v>
      </c>
    </row>
    <row r="30" spans="1:7">
      <c r="A30" s="3" t="s">
        <v>655</v>
      </c>
    </row>
    <row r="31" spans="1:7">
      <c r="A31" s="4" t="s">
        <v>670</v>
      </c>
      <c r="C31" s="4" t="s">
        <v>673</v>
      </c>
    </row>
    <row r="32" spans="1:7">
      <c r="A32" s="4" t="s">
        <v>354</v>
      </c>
    </row>
    <row r="33" spans="1:7">
      <c r="A33" s="3" t="s">
        <v>655</v>
      </c>
    </row>
    <row r="34" spans="1:7">
      <c r="A34" s="4" t="s">
        <v>355</v>
      </c>
      <c r="E34" s="6" t="n">
        <v>-3000</v>
      </c>
    </row>
    <row r="35" spans="1:7">
      <c r="A35" s="4" t="s">
        <v>356</v>
      </c>
      <c r="E35" s="4" t="s">
        <v>357</v>
      </c>
    </row>
  </sheetData>
  <mergeCells count="3">
    <mergeCell ref="A1:A2"/>
    <mergeCell ref="C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31</v>
      </c>
    </row>
    <row r="3" spans="1:4">
      <c r="A3" s="3" t="s">
        <v>675</v>
      </c>
    </row>
    <row r="4" spans="1:4">
      <c r="A4" s="4" t="s">
        <v>676</v>
      </c>
      <c r="B4" s="6" t="n">
        <v>3921</v>
      </c>
      <c r="C4" s="6" t="n">
        <v>23535</v>
      </c>
      <c r="D4" s="6" t="n">
        <v>19870</v>
      </c>
    </row>
    <row r="5" spans="1:4">
      <c r="A5" s="4" t="s">
        <v>677</v>
      </c>
      <c r="B5" s="5" t="n">
        <v>544</v>
      </c>
      <c r="C5" s="5" t="n">
        <v>-19116</v>
      </c>
      <c r="D5" s="5" t="n">
        <v>67</v>
      </c>
    </row>
    <row r="6" spans="1:4">
      <c r="A6" s="4" t="s">
        <v>678</v>
      </c>
      <c r="B6" s="5" t="n">
        <v>0</v>
      </c>
      <c r="C6" s="5" t="n">
        <v>0</v>
      </c>
      <c r="D6" s="5" t="n">
        <v>5474</v>
      </c>
    </row>
    <row r="7" spans="1:4">
      <c r="A7" s="4" t="s">
        <v>679</v>
      </c>
      <c r="B7" s="5" t="n">
        <v>-637</v>
      </c>
      <c r="C7" s="5" t="n">
        <v>-830</v>
      </c>
      <c r="D7" s="5" t="n">
        <v>-1772</v>
      </c>
    </row>
    <row r="8" spans="1:4">
      <c r="A8" s="4" t="s">
        <v>680</v>
      </c>
      <c r="B8" s="5" t="n">
        <v>103</v>
      </c>
      <c r="C8" s="5" t="n">
        <v>332</v>
      </c>
      <c r="D8" s="5" t="n">
        <v>-104</v>
      </c>
    </row>
    <row r="9" spans="1:4">
      <c r="A9" s="4" t="s">
        <v>681</v>
      </c>
      <c r="B9" s="6" t="n">
        <v>3931</v>
      </c>
      <c r="C9" s="6" t="n">
        <v>3921</v>
      </c>
      <c r="D9" s="6" t="n">
        <v>235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93</v>
      </c>
    </row>
    <row r="2" spans="1:2">
      <c r="A2" s="3" t="s">
        <v>683</v>
      </c>
    </row>
    <row r="3" spans="1:2">
      <c r="A3" s="5" t="n">
        <v>2019</v>
      </c>
      <c r="B3" s="6" t="n">
        <v>7938</v>
      </c>
    </row>
    <row r="4" spans="1:2">
      <c r="A4" s="5" t="n">
        <v>2020</v>
      </c>
      <c r="B4" s="5" t="n">
        <v>7697</v>
      </c>
    </row>
    <row r="5" spans="1:2">
      <c r="A5" s="5" t="n">
        <v>2021</v>
      </c>
      <c r="B5" s="5" t="n">
        <v>6247</v>
      </c>
    </row>
    <row r="6" spans="1:2">
      <c r="A6" s="5" t="n">
        <v>2022</v>
      </c>
      <c r="B6" s="5" t="n">
        <v>5356</v>
      </c>
    </row>
    <row r="7" spans="1:2">
      <c r="A7" s="5" t="n">
        <v>2023</v>
      </c>
      <c r="B7" s="5" t="n">
        <v>4775</v>
      </c>
    </row>
    <row r="8" spans="1:2">
      <c r="A8" s="4" t="s">
        <v>684</v>
      </c>
      <c r="B8" s="5" t="n">
        <v>6718</v>
      </c>
    </row>
    <row r="9" spans="1:2">
      <c r="A9" s="4" t="s">
        <v>112</v>
      </c>
      <c r="B9" s="6" t="n">
        <v>387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s>
  <sheetData>
    <row r="1" spans="1:7">
      <c r="A1" s="1" t="s">
        <v>685</v>
      </c>
      <c r="B1" s="2" t="s">
        <v>686</v>
      </c>
      <c r="D1" s="2" t="s">
        <v>1</v>
      </c>
    </row>
    <row r="2" spans="1:7">
      <c r="B2" s="2" t="s">
        <v>687</v>
      </c>
      <c r="C2" s="2" t="s">
        <v>688</v>
      </c>
      <c r="D2" s="2" t="s">
        <v>475</v>
      </c>
      <c r="E2" s="2" t="s">
        <v>495</v>
      </c>
      <c r="F2" s="2" t="s">
        <v>689</v>
      </c>
      <c r="G2" s="2" t="s">
        <v>690</v>
      </c>
    </row>
    <row r="3" spans="1:7">
      <c r="A3" s="3" t="s">
        <v>691</v>
      </c>
    </row>
    <row r="4" spans="1:7">
      <c r="A4" s="4" t="s">
        <v>692</v>
      </c>
      <c r="D4" s="8" t="n">
        <v>8.199999999999999</v>
      </c>
      <c r="E4" s="8" t="n">
        <v>8.4</v>
      </c>
      <c r="F4" s="8" t="n">
        <v>8.300000000000001</v>
      </c>
    </row>
    <row r="5" spans="1:7">
      <c r="A5" s="4" t="s">
        <v>693</v>
      </c>
      <c r="D5" s="8" t="n">
        <v>3.5</v>
      </c>
    </row>
    <row r="6" spans="1:7">
      <c r="A6" s="3" t="s">
        <v>694</v>
      </c>
    </row>
    <row r="7" spans="1:7">
      <c r="A7" s="4" t="s">
        <v>695</v>
      </c>
      <c r="D7" s="5" t="n">
        <v>0</v>
      </c>
    </row>
    <row r="8" spans="1:7">
      <c r="A8" s="4" t="s">
        <v>696</v>
      </c>
    </row>
    <row r="9" spans="1:7">
      <c r="A9" s="3" t="s">
        <v>694</v>
      </c>
    </row>
    <row r="10" spans="1:7">
      <c r="A10" s="4" t="s">
        <v>697</v>
      </c>
      <c r="B10" s="11" t="n">
        <v>3.5</v>
      </c>
      <c r="C10" s="11" t="n">
        <v>1.9</v>
      </c>
    </row>
    <row r="11" spans="1:7">
      <c r="A11" s="4" t="s">
        <v>698</v>
      </c>
      <c r="G11" s="11" t="n">
        <v>1.7</v>
      </c>
    </row>
    <row r="12" spans="1:7">
      <c r="A12" s="4" t="s">
        <v>699</v>
      </c>
    </row>
    <row r="13" spans="1:7">
      <c r="A13" s="3" t="s">
        <v>694</v>
      </c>
    </row>
    <row r="14" spans="1:7">
      <c r="A14" s="4" t="s">
        <v>697</v>
      </c>
      <c r="B14" s="11" t="n">
        <v>0.2</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0</v>
      </c>
      <c r="B1" s="2" t="s">
        <v>1</v>
      </c>
    </row>
    <row r="2" spans="1:4">
      <c r="B2" s="2" t="s">
        <v>2</v>
      </c>
      <c r="C2" s="2" t="s">
        <v>30</v>
      </c>
      <c r="D2" s="2" t="s">
        <v>31</v>
      </c>
    </row>
    <row r="3" spans="1:4">
      <c r="A3" s="3" t="s">
        <v>220</v>
      </c>
    </row>
    <row r="4" spans="1:4">
      <c r="A4" s="4" t="s">
        <v>701</v>
      </c>
      <c r="B4" s="4" t="s">
        <v>702</v>
      </c>
    </row>
    <row r="5" spans="1:4">
      <c r="A5" s="4" t="s">
        <v>703</v>
      </c>
      <c r="B5" s="4" t="s">
        <v>704</v>
      </c>
    </row>
    <row r="6" spans="1:4">
      <c r="A6" s="4" t="s">
        <v>705</v>
      </c>
      <c r="B6" s="8" t="n">
        <v>2.7</v>
      </c>
      <c r="C6" s="8" t="n">
        <v>2.5</v>
      </c>
      <c r="D6" s="8" t="n">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706</v>
      </c>
      <c r="B1" s="2" t="s">
        <v>1</v>
      </c>
    </row>
    <row r="2" spans="1:3">
      <c r="B2" s="2" t="s">
        <v>707</v>
      </c>
      <c r="C2" s="2" t="s">
        <v>495</v>
      </c>
    </row>
    <row r="3" spans="1:3">
      <c r="A3" s="3" t="s">
        <v>708</v>
      </c>
    </row>
    <row r="4" spans="1:3">
      <c r="A4" s="4" t="s">
        <v>709</v>
      </c>
      <c r="B4" s="5" t="n">
        <v>2</v>
      </c>
    </row>
    <row r="5" spans="1:3">
      <c r="A5" s="4" t="s">
        <v>710</v>
      </c>
      <c r="B5" s="5" t="n">
        <v>2</v>
      </c>
    </row>
    <row r="6" spans="1:3">
      <c r="A6" s="4" t="s">
        <v>711</v>
      </c>
    </row>
    <row r="7" spans="1:3">
      <c r="A7" s="3" t="s">
        <v>708</v>
      </c>
    </row>
    <row r="8" spans="1:3">
      <c r="A8" s="4" t="s">
        <v>712</v>
      </c>
      <c r="B8" s="8" t="n">
        <v>93.90000000000001</v>
      </c>
      <c r="C8" s="8" t="n">
        <v>71.90000000000001</v>
      </c>
    </row>
    <row r="9" spans="1:3">
      <c r="A9" s="4" t="s">
        <v>713</v>
      </c>
    </row>
    <row r="10" spans="1:3">
      <c r="A10" s="3" t="s">
        <v>708</v>
      </c>
    </row>
    <row r="11" spans="1:3">
      <c r="A11" s="4" t="s">
        <v>712</v>
      </c>
      <c r="B11" s="8" t="n">
        <v>39.8</v>
      </c>
      <c r="C11" s="8" t="n">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31</v>
      </c>
    </row>
    <row r="3" spans="1:4">
      <c r="A3" s="3" t="s">
        <v>137</v>
      </c>
    </row>
    <row r="4" spans="1:4">
      <c r="A4" s="4" t="s">
        <v>50</v>
      </c>
      <c r="B4" s="6" t="n">
        <v>148688</v>
      </c>
      <c r="C4" s="6" t="n">
        <v>162196</v>
      </c>
      <c r="D4" s="6" t="n">
        <v>139951</v>
      </c>
    </row>
    <row r="5" spans="1:4">
      <c r="A5" s="3" t="s">
        <v>138</v>
      </c>
    </row>
    <row r="6" spans="1:4">
      <c r="A6" s="4" t="s">
        <v>139</v>
      </c>
      <c r="B6" s="5" t="n">
        <v>6544</v>
      </c>
      <c r="C6" s="5" t="n">
        <v>6405</v>
      </c>
      <c r="D6" s="5" t="n">
        <v>6061</v>
      </c>
    </row>
    <row r="7" spans="1:4">
      <c r="A7" s="4" t="s">
        <v>140</v>
      </c>
      <c r="B7" s="5" t="n">
        <v>980</v>
      </c>
      <c r="C7" s="5" t="n">
        <v>-1036</v>
      </c>
      <c r="D7" s="5" t="n">
        <v>-3666</v>
      </c>
    </row>
    <row r="8" spans="1:4">
      <c r="A8" s="4" t="s">
        <v>141</v>
      </c>
      <c r="B8" s="5" t="n">
        <v>22688</v>
      </c>
      <c r="C8" s="5" t="n">
        <v>18800</v>
      </c>
      <c r="D8" s="5" t="n">
        <v>15727</v>
      </c>
    </row>
    <row r="9" spans="1:4">
      <c r="A9" s="4" t="s">
        <v>142</v>
      </c>
      <c r="B9" s="5" t="n">
        <v>3193</v>
      </c>
      <c r="C9" s="5" t="n">
        <v>-4286</v>
      </c>
      <c r="D9" s="5" t="n">
        <v>2499</v>
      </c>
    </row>
    <row r="10" spans="1:4">
      <c r="A10" s="4" t="s">
        <v>143</v>
      </c>
      <c r="B10" s="5" t="n">
        <v>1418</v>
      </c>
      <c r="C10" s="5" t="n">
        <v>199</v>
      </c>
      <c r="D10" s="5" t="n">
        <v>260</v>
      </c>
    </row>
    <row r="11" spans="1:4">
      <c r="A11" s="4" t="s">
        <v>144</v>
      </c>
      <c r="B11" s="5" t="n">
        <v>0</v>
      </c>
      <c r="C11" s="5" t="n">
        <v>5965</v>
      </c>
      <c r="D11" s="5" t="n">
        <v>2208</v>
      </c>
    </row>
    <row r="12" spans="1:4">
      <c r="A12" s="4" t="s">
        <v>129</v>
      </c>
      <c r="B12" s="5" t="n">
        <v>0</v>
      </c>
      <c r="C12" s="5" t="n">
        <v>-5965</v>
      </c>
      <c r="D12" s="5" t="n">
        <v>-2208</v>
      </c>
    </row>
    <row r="13" spans="1:4">
      <c r="A13" s="4" t="s">
        <v>145</v>
      </c>
      <c r="B13" s="5" t="n">
        <v>421</v>
      </c>
      <c r="C13" s="5" t="n">
        <v>602</v>
      </c>
      <c r="D13" s="5" t="n">
        <v>321</v>
      </c>
    </row>
    <row r="14" spans="1:4">
      <c r="A14" s="3" t="s">
        <v>146</v>
      </c>
    </row>
    <row r="15" spans="1:4">
      <c r="A15" s="4" t="s">
        <v>147</v>
      </c>
      <c r="B15" s="5" t="n">
        <v>4327</v>
      </c>
      <c r="C15" s="5" t="n">
        <v>-7480</v>
      </c>
      <c r="D15" s="5" t="n">
        <v>9382</v>
      </c>
    </row>
    <row r="16" spans="1:4">
      <c r="A16" s="4" t="s">
        <v>148</v>
      </c>
      <c r="B16" s="5" t="n">
        <v>3821</v>
      </c>
      <c r="C16" s="5" t="n">
        <v>-2421</v>
      </c>
      <c r="D16" s="5" t="n">
        <v>-6106</v>
      </c>
    </row>
    <row r="17" spans="1:4">
      <c r="A17" s="4" t="s">
        <v>149</v>
      </c>
      <c r="B17" s="5" t="n">
        <v>1156</v>
      </c>
      <c r="C17" s="5" t="n">
        <v>-9070</v>
      </c>
      <c r="D17" s="5" t="n">
        <v>-4489</v>
      </c>
    </row>
    <row r="18" spans="1:4">
      <c r="A18" s="4" t="s">
        <v>150</v>
      </c>
      <c r="B18" s="5" t="n">
        <v>13700</v>
      </c>
      <c r="C18" s="5" t="n">
        <v>18477</v>
      </c>
      <c r="D18" s="5" t="n">
        <v>-6196</v>
      </c>
    </row>
    <row r="19" spans="1:4">
      <c r="A19" s="4" t="s">
        <v>151</v>
      </c>
      <c r="B19" s="5" t="n">
        <v>206936</v>
      </c>
      <c r="C19" s="5" t="n">
        <v>182386</v>
      </c>
      <c r="D19" s="5" t="n">
        <v>153744</v>
      </c>
    </row>
    <row r="20" spans="1:4">
      <c r="A20" s="3" t="s">
        <v>152</v>
      </c>
    </row>
    <row r="21" spans="1:4">
      <c r="A21" s="4" t="s">
        <v>153</v>
      </c>
      <c r="B21" s="5" t="n">
        <v>0</v>
      </c>
      <c r="C21" s="5" t="n">
        <v>-683748</v>
      </c>
      <c r="D21" s="5" t="n">
        <v>0</v>
      </c>
    </row>
    <row r="22" spans="1:4">
      <c r="A22" s="4" t="s">
        <v>154</v>
      </c>
      <c r="B22" s="5" t="n">
        <v>0</v>
      </c>
      <c r="C22" s="5" t="n">
        <v>686346</v>
      </c>
      <c r="D22" s="5" t="n">
        <v>58973</v>
      </c>
    </row>
    <row r="23" spans="1:4">
      <c r="A23" s="4" t="s">
        <v>155</v>
      </c>
      <c r="B23" s="5" t="n">
        <v>-331</v>
      </c>
      <c r="C23" s="5" t="n">
        <v>-2720</v>
      </c>
      <c r="D23" s="5" t="n">
        <v>-3483</v>
      </c>
    </row>
    <row r="24" spans="1:4">
      <c r="A24" s="4" t="s">
        <v>156</v>
      </c>
      <c r="B24" s="5" t="n">
        <v>-33700</v>
      </c>
      <c r="C24" s="5" t="n">
        <v>-36171</v>
      </c>
      <c r="D24" s="5" t="n">
        <v>-8000</v>
      </c>
    </row>
    <row r="25" spans="1:4">
      <c r="A25" s="4" t="s">
        <v>157</v>
      </c>
      <c r="B25" s="5" t="n">
        <v>-329</v>
      </c>
      <c r="C25" s="5" t="n">
        <v>-405</v>
      </c>
      <c r="D25" s="5" t="n">
        <v>-269</v>
      </c>
    </row>
    <row r="26" spans="1:4">
      <c r="A26" s="4" t="s">
        <v>158</v>
      </c>
      <c r="B26" s="5" t="n">
        <v>-34360</v>
      </c>
      <c r="C26" s="5" t="n">
        <v>-36698</v>
      </c>
      <c r="D26" s="5" t="n">
        <v>47221</v>
      </c>
    </row>
    <row r="27" spans="1:4">
      <c r="A27" s="3" t="s">
        <v>159</v>
      </c>
    </row>
    <row r="28" spans="1:4">
      <c r="A28" s="4" t="s">
        <v>122</v>
      </c>
      <c r="B28" s="5" t="n">
        <v>13466</v>
      </c>
      <c r="C28" s="5" t="n">
        <v>9273</v>
      </c>
      <c r="D28" s="5" t="n">
        <v>3924</v>
      </c>
    </row>
    <row r="29" spans="1:4">
      <c r="A29" s="4" t="s">
        <v>160</v>
      </c>
      <c r="B29" s="5" t="n">
        <v>-205049</v>
      </c>
      <c r="C29" s="5" t="n">
        <v>-371491</v>
      </c>
      <c r="D29" s="5" t="n">
        <v>-178604</v>
      </c>
    </row>
    <row r="30" spans="1:4">
      <c r="A30" s="4" t="s">
        <v>161</v>
      </c>
      <c r="B30" s="5" t="n">
        <v>-7896</v>
      </c>
      <c r="C30" s="5" t="n">
        <v>-5764</v>
      </c>
      <c r="D30" s="5" t="n">
        <v>-4480</v>
      </c>
    </row>
    <row r="31" spans="1:4">
      <c r="A31" s="4" t="s">
        <v>162</v>
      </c>
      <c r="B31" s="5" t="n">
        <v>-8649</v>
      </c>
      <c r="C31" s="5" t="n">
        <v>0</v>
      </c>
      <c r="D31" s="5" t="n">
        <v>0</v>
      </c>
    </row>
    <row r="32" spans="1:4">
      <c r="A32" s="4" t="s">
        <v>129</v>
      </c>
      <c r="B32" s="5" t="n">
        <v>0</v>
      </c>
      <c r="C32" s="5" t="n">
        <v>5965</v>
      </c>
      <c r="D32" s="5" t="n">
        <v>2208</v>
      </c>
    </row>
    <row r="33" spans="1:4">
      <c r="A33" s="4" t="s">
        <v>163</v>
      </c>
      <c r="B33" s="5" t="n">
        <v>30000</v>
      </c>
      <c r="C33" s="5" t="n">
        <v>0</v>
      </c>
      <c r="D33" s="5" t="n">
        <v>140000</v>
      </c>
    </row>
    <row r="34" spans="1:4">
      <c r="A34" s="4" t="s">
        <v>164</v>
      </c>
      <c r="B34" s="5" t="n">
        <v>-351</v>
      </c>
      <c r="C34" s="5" t="n">
        <v>0</v>
      </c>
      <c r="D34" s="5" t="n">
        <v>-1707</v>
      </c>
    </row>
    <row r="35" spans="1:4">
      <c r="A35" s="4" t="s">
        <v>165</v>
      </c>
      <c r="B35" s="5" t="n">
        <v>-178479</v>
      </c>
      <c r="C35" s="5" t="n">
        <v>-362017</v>
      </c>
      <c r="D35" s="5" t="n">
        <v>-38659</v>
      </c>
    </row>
    <row r="36" spans="1:4">
      <c r="A36" s="4" t="s">
        <v>166</v>
      </c>
      <c r="B36" s="5" t="n">
        <v>114</v>
      </c>
      <c r="C36" s="5" t="n">
        <v>-53</v>
      </c>
      <c r="D36" s="5" t="n">
        <v>-219</v>
      </c>
    </row>
    <row r="37" spans="1:4">
      <c r="A37" s="4" t="s">
        <v>167</v>
      </c>
      <c r="B37" s="5" t="n">
        <v>-5789</v>
      </c>
      <c r="C37" s="5" t="n">
        <v>-216382</v>
      </c>
      <c r="D37" s="5" t="n">
        <v>162087</v>
      </c>
    </row>
    <row r="38" spans="1:4">
      <c r="A38" s="4" t="s">
        <v>168</v>
      </c>
      <c r="B38" s="5" t="n">
        <v>101954</v>
      </c>
      <c r="C38" s="5" t="n">
        <v>318336</v>
      </c>
      <c r="D38" s="5" t="n">
        <v>156249</v>
      </c>
    </row>
    <row r="39" spans="1:4">
      <c r="A39" s="4" t="s">
        <v>169</v>
      </c>
      <c r="B39" s="5" t="n">
        <v>96165</v>
      </c>
      <c r="C39" s="5" t="n">
        <v>101954</v>
      </c>
      <c r="D39" s="5" t="n">
        <v>318336</v>
      </c>
    </row>
    <row r="40" spans="1:4">
      <c r="A40" s="3" t="s">
        <v>170</v>
      </c>
    </row>
    <row r="41" spans="1:4">
      <c r="A41" s="4" t="s">
        <v>171</v>
      </c>
      <c r="B41" s="5" t="n">
        <v>50557</v>
      </c>
      <c r="C41" s="5" t="n">
        <v>65536</v>
      </c>
      <c r="D41" s="5" t="n">
        <v>69028</v>
      </c>
    </row>
    <row r="42" spans="1:4">
      <c r="A42" s="4" t="s">
        <v>172</v>
      </c>
      <c r="B42" s="5" t="n">
        <v>5038</v>
      </c>
      <c r="C42" s="5" t="n">
        <v>3444</v>
      </c>
      <c r="D42" s="5" t="n">
        <v>963</v>
      </c>
    </row>
    <row r="43" spans="1:4">
      <c r="A43" s="3" t="s">
        <v>173</v>
      </c>
    </row>
    <row r="44" spans="1:4">
      <c r="A44" s="4" t="s">
        <v>174</v>
      </c>
      <c r="B44" s="5" t="n">
        <v>-61</v>
      </c>
      <c r="C44" s="5" t="n">
        <v>-47</v>
      </c>
      <c r="D44" s="5" t="n">
        <v>-825</v>
      </c>
    </row>
    <row r="45" spans="1:4">
      <c r="A45" s="4" t="s">
        <v>175</v>
      </c>
      <c r="B45" s="6" t="n">
        <v>-5049</v>
      </c>
      <c r="C45" s="6" t="n">
        <v>3509</v>
      </c>
      <c r="D45" s="6" t="n">
        <v>14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45</v>
      </c>
      <c r="J1" s="2" t="s">
        <v>1</v>
      </c>
    </row>
    <row r="2" spans="1:12">
      <c r="B2" s="2" t="s">
        <v>2</v>
      </c>
      <c r="C2" s="2" t="s">
        <v>346</v>
      </c>
      <c r="D2" s="2" t="s">
        <v>4</v>
      </c>
      <c r="E2" s="2" t="s">
        <v>347</v>
      </c>
      <c r="F2" s="2" t="s">
        <v>30</v>
      </c>
      <c r="G2" s="2" t="s">
        <v>348</v>
      </c>
      <c r="H2" s="2" t="s">
        <v>349</v>
      </c>
      <c r="I2" s="2" t="s">
        <v>350</v>
      </c>
      <c r="J2" s="2" t="s">
        <v>2</v>
      </c>
      <c r="K2" s="2" t="s">
        <v>30</v>
      </c>
      <c r="L2" s="2" t="s">
        <v>31</v>
      </c>
    </row>
    <row r="3" spans="1:12">
      <c r="A3" s="3" t="s">
        <v>715</v>
      </c>
    </row>
    <row r="4" spans="1:12">
      <c r="A4" s="4" t="s">
        <v>716</v>
      </c>
      <c r="B4" s="6" t="n">
        <v>125960</v>
      </c>
      <c r="C4" s="6" t="n">
        <v>125871</v>
      </c>
      <c r="D4" s="6" t="n">
        <v>124902</v>
      </c>
      <c r="E4" s="6" t="n">
        <v>122781</v>
      </c>
      <c r="F4" s="6" t="n">
        <v>123682</v>
      </c>
      <c r="G4" s="6" t="n">
        <v>119277</v>
      </c>
      <c r="H4" s="6" t="n">
        <v>119933</v>
      </c>
      <c r="I4" s="6" t="n">
        <v>120050</v>
      </c>
      <c r="J4" s="6" t="n">
        <v>499514</v>
      </c>
      <c r="K4" s="6" t="n">
        <v>482942</v>
      </c>
      <c r="L4" s="6" t="n">
        <v>472344</v>
      </c>
    </row>
    <row r="5" spans="1:12">
      <c r="A5" s="4" t="s">
        <v>44</v>
      </c>
      <c r="B5" s="6" t="n">
        <v>50706</v>
      </c>
      <c r="C5" s="6" t="n">
        <v>51157</v>
      </c>
      <c r="D5" s="6" t="n">
        <v>54465</v>
      </c>
      <c r="E5" s="6" t="n">
        <v>53313</v>
      </c>
      <c r="F5" s="6" t="n">
        <v>48948</v>
      </c>
      <c r="G5" s="6" t="n">
        <v>52273</v>
      </c>
      <c r="H5" s="6" t="n">
        <v>56065</v>
      </c>
      <c r="I5" s="6" t="n">
        <v>54730</v>
      </c>
      <c r="J5" s="5" t="n">
        <v>209641</v>
      </c>
      <c r="K5" s="5" t="n">
        <v>212016</v>
      </c>
      <c r="L5" s="5" t="n">
        <v>211381</v>
      </c>
    </row>
    <row r="6" spans="1:12">
      <c r="A6" s="4" t="s">
        <v>717</v>
      </c>
    </row>
    <row r="7" spans="1:12">
      <c r="A7" s="3" t="s">
        <v>715</v>
      </c>
    </row>
    <row r="8" spans="1:12">
      <c r="A8" s="4" t="s">
        <v>716</v>
      </c>
      <c r="J8" s="5" t="n">
        <v>499514</v>
      </c>
      <c r="K8" s="5" t="n">
        <v>482942</v>
      </c>
      <c r="L8" s="5" t="n">
        <v>472344</v>
      </c>
    </row>
    <row r="9" spans="1:12">
      <c r="A9" s="4" t="s">
        <v>718</v>
      </c>
      <c r="J9" s="5" t="n">
        <v>-233797</v>
      </c>
      <c r="K9" s="5" t="n">
        <v>-219629</v>
      </c>
      <c r="L9" s="5" t="n">
        <v>-207299</v>
      </c>
    </row>
    <row r="10" spans="1:12">
      <c r="A10" s="4" t="s">
        <v>44</v>
      </c>
      <c r="J10" s="5" t="n">
        <v>265717</v>
      </c>
      <c r="K10" s="5" t="n">
        <v>263313</v>
      </c>
      <c r="L10" s="5" t="n">
        <v>265045</v>
      </c>
    </row>
    <row r="11" spans="1:12">
      <c r="A11" s="4" t="s">
        <v>719</v>
      </c>
    </row>
    <row r="12" spans="1:12">
      <c r="A12" s="3" t="s">
        <v>715</v>
      </c>
    </row>
    <row r="13" spans="1:12">
      <c r="A13" s="4" t="s">
        <v>716</v>
      </c>
      <c r="J13" s="5" t="n">
        <v>471041</v>
      </c>
      <c r="K13" s="5" t="n">
        <v>453512</v>
      </c>
      <c r="L13" s="5" t="n">
        <v>440408</v>
      </c>
    </row>
    <row r="14" spans="1:12">
      <c r="A14" s="4" t="s">
        <v>718</v>
      </c>
      <c r="J14" s="5" t="n">
        <v>-206381</v>
      </c>
      <c r="K14" s="5" t="n">
        <v>-193214</v>
      </c>
      <c r="L14" s="5" t="n">
        <v>-179064</v>
      </c>
    </row>
    <row r="15" spans="1:12">
      <c r="A15" s="4" t="s">
        <v>44</v>
      </c>
      <c r="J15" s="5" t="n">
        <v>264660</v>
      </c>
      <c r="K15" s="5" t="n">
        <v>260298</v>
      </c>
      <c r="L15" s="5" t="n">
        <v>261344</v>
      </c>
    </row>
    <row r="16" spans="1:12">
      <c r="A16" s="4" t="s">
        <v>720</v>
      </c>
    </row>
    <row r="17" spans="1:12">
      <c r="A17" s="3" t="s">
        <v>715</v>
      </c>
    </row>
    <row r="18" spans="1:12">
      <c r="A18" s="4" t="s">
        <v>716</v>
      </c>
      <c r="J18" s="5" t="n">
        <v>28473</v>
      </c>
      <c r="K18" s="5" t="n">
        <v>29430</v>
      </c>
      <c r="L18" s="5" t="n">
        <v>31936</v>
      </c>
    </row>
    <row r="19" spans="1:12">
      <c r="A19" s="4" t="s">
        <v>718</v>
      </c>
      <c r="J19" s="5" t="n">
        <v>-27416</v>
      </c>
      <c r="K19" s="5" t="n">
        <v>-26415</v>
      </c>
      <c r="L19" s="5" t="n">
        <v>-28235</v>
      </c>
    </row>
    <row r="20" spans="1:12">
      <c r="A20" s="4" t="s">
        <v>44</v>
      </c>
      <c r="J20" s="6" t="n">
        <v>1057</v>
      </c>
      <c r="K20" s="6" t="n">
        <v>3015</v>
      </c>
      <c r="L20" s="6" t="n">
        <v>37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345</v>
      </c>
      <c r="J1" s="2" t="s">
        <v>1</v>
      </c>
    </row>
    <row r="2" spans="1:12">
      <c r="B2" s="2" t="s">
        <v>2</v>
      </c>
      <c r="C2" s="2" t="s">
        <v>346</v>
      </c>
      <c r="D2" s="2" t="s">
        <v>4</v>
      </c>
      <c r="E2" s="2" t="s">
        <v>347</v>
      </c>
      <c r="F2" s="2" t="s">
        <v>30</v>
      </c>
      <c r="G2" s="2" t="s">
        <v>348</v>
      </c>
      <c r="H2" s="2" t="s">
        <v>349</v>
      </c>
      <c r="I2" s="2" t="s">
        <v>350</v>
      </c>
      <c r="J2" s="2" t="s">
        <v>2</v>
      </c>
      <c r="K2" s="2" t="s">
        <v>30</v>
      </c>
      <c r="L2" s="2" t="s">
        <v>31</v>
      </c>
    </row>
    <row r="3" spans="1:12">
      <c r="A3" s="3" t="s">
        <v>722</v>
      </c>
    </row>
    <row r="4" spans="1:12">
      <c r="A4" s="4" t="s">
        <v>44</v>
      </c>
      <c r="B4" s="6" t="n">
        <v>50706</v>
      </c>
      <c r="C4" s="6" t="n">
        <v>51157</v>
      </c>
      <c r="D4" s="6" t="n">
        <v>54465</v>
      </c>
      <c r="E4" s="6" t="n">
        <v>53313</v>
      </c>
      <c r="F4" s="6" t="n">
        <v>48948</v>
      </c>
      <c r="G4" s="6" t="n">
        <v>52273</v>
      </c>
      <c r="H4" s="6" t="n">
        <v>56065</v>
      </c>
      <c r="I4" s="6" t="n">
        <v>54730</v>
      </c>
      <c r="J4" s="6" t="n">
        <v>209641</v>
      </c>
      <c r="K4" s="6" t="n">
        <v>212016</v>
      </c>
      <c r="L4" s="6" t="n">
        <v>211381</v>
      </c>
    </row>
    <row r="5" spans="1:12">
      <c r="A5" s="4" t="s">
        <v>42</v>
      </c>
      <c r="J5" s="5" t="n">
        <v>-56076</v>
      </c>
      <c r="K5" s="5" t="n">
        <v>-51297</v>
      </c>
      <c r="L5" s="5" t="n">
        <v>-53664</v>
      </c>
    </row>
    <row r="6" spans="1:12">
      <c r="A6" s="4" t="s">
        <v>723</v>
      </c>
      <c r="J6" s="5" t="n">
        <v>-838</v>
      </c>
      <c r="K6" s="5" t="n">
        <v>1309</v>
      </c>
      <c r="L6" s="5" t="n">
        <v>29</v>
      </c>
    </row>
    <row r="7" spans="1:12">
      <c r="A7" s="4" t="s">
        <v>48</v>
      </c>
      <c r="J7" s="5" t="n">
        <v>203343</v>
      </c>
      <c r="K7" s="5" t="n">
        <v>210346</v>
      </c>
      <c r="L7" s="5" t="n">
        <v>210639</v>
      </c>
    </row>
    <row r="8" spans="1:12">
      <c r="A8" s="4" t="s">
        <v>717</v>
      </c>
    </row>
    <row r="9" spans="1:12">
      <c r="A9" s="3" t="s">
        <v>722</v>
      </c>
    </row>
    <row r="10" spans="1:12">
      <c r="A10" s="4" t="s">
        <v>44</v>
      </c>
      <c r="J10" s="5" t="n">
        <v>265717</v>
      </c>
      <c r="K10" s="5" t="n">
        <v>263313</v>
      </c>
      <c r="L10" s="5" t="n">
        <v>265045</v>
      </c>
    </row>
    <row r="11" spans="1:12">
      <c r="A11" s="4" t="s">
        <v>724</v>
      </c>
    </row>
    <row r="12" spans="1:12">
      <c r="A12" s="3" t="s">
        <v>722</v>
      </c>
    </row>
    <row r="13" spans="1:12">
      <c r="A13" s="4" t="s">
        <v>42</v>
      </c>
      <c r="J13" s="5" t="n">
        <v>-56076</v>
      </c>
      <c r="K13" s="5" t="n">
        <v>-51297</v>
      </c>
      <c r="L13" s="5" t="n">
        <v>-53664</v>
      </c>
    </row>
    <row r="14" spans="1:12">
      <c r="A14" s="4" t="s">
        <v>723</v>
      </c>
      <c r="J14" s="5" t="n">
        <v>-838</v>
      </c>
      <c r="K14" s="5" t="n">
        <v>1309</v>
      </c>
      <c r="L14" s="5" t="n">
        <v>29</v>
      </c>
    </row>
    <row r="15" spans="1:12">
      <c r="A15" s="4" t="s">
        <v>725</v>
      </c>
      <c r="J15" s="6" t="n">
        <v>-5460</v>
      </c>
      <c r="K15" s="6" t="n">
        <v>-2979</v>
      </c>
      <c r="L15" s="6" t="n">
        <v>-77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708</v>
      </c>
    </row>
    <row r="4" spans="1:4">
      <c r="A4" s="4" t="s">
        <v>727</v>
      </c>
      <c r="B4" s="4" t="s">
        <v>728</v>
      </c>
      <c r="C4" s="4" t="s">
        <v>728</v>
      </c>
      <c r="D4" s="4" t="s">
        <v>728</v>
      </c>
    </row>
    <row r="5" spans="1:4">
      <c r="A5" s="4" t="s">
        <v>711</v>
      </c>
    </row>
    <row r="6" spans="1:4">
      <c r="A6" s="3" t="s">
        <v>708</v>
      </c>
    </row>
    <row r="7" spans="1:4">
      <c r="A7" s="4" t="s">
        <v>727</v>
      </c>
      <c r="B7" s="4" t="s">
        <v>729</v>
      </c>
      <c r="C7" s="4" t="s">
        <v>730</v>
      </c>
      <c r="D7" s="4" t="s">
        <v>731</v>
      </c>
    </row>
    <row r="8" spans="1:4">
      <c r="A8" s="4" t="s">
        <v>732</v>
      </c>
    </row>
    <row r="9" spans="1:4">
      <c r="A9" s="3" t="s">
        <v>708</v>
      </c>
    </row>
    <row r="10" spans="1:4">
      <c r="A10" s="4" t="s">
        <v>727</v>
      </c>
      <c r="B10" s="4" t="s">
        <v>733</v>
      </c>
      <c r="C10" s="4" t="s">
        <v>658</v>
      </c>
      <c r="D10" s="4" t="s">
        <v>734</v>
      </c>
    </row>
    <row r="11" spans="1:4">
      <c r="A11" s="4" t="s">
        <v>485</v>
      </c>
    </row>
    <row r="12" spans="1:4">
      <c r="A12" s="3" t="s">
        <v>708</v>
      </c>
    </row>
    <row r="13" spans="1:4">
      <c r="A13" s="4" t="s">
        <v>727</v>
      </c>
      <c r="B13" s="4" t="s">
        <v>735</v>
      </c>
      <c r="C13" s="4" t="s">
        <v>421</v>
      </c>
      <c r="D13" s="4" t="s">
        <v>6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345</v>
      </c>
      <c r="J1" s="2" t="s">
        <v>1</v>
      </c>
    </row>
    <row r="2" spans="1:12">
      <c r="B2" s="2" t="s">
        <v>2</v>
      </c>
      <c r="C2" s="2" t="s">
        <v>346</v>
      </c>
      <c r="D2" s="2" t="s">
        <v>4</v>
      </c>
      <c r="E2" s="2" t="s">
        <v>347</v>
      </c>
      <c r="F2" s="2" t="s">
        <v>30</v>
      </c>
      <c r="G2" s="2" t="s">
        <v>348</v>
      </c>
      <c r="H2" s="2" t="s">
        <v>349</v>
      </c>
      <c r="I2" s="2" t="s">
        <v>350</v>
      </c>
      <c r="J2" s="2" t="s">
        <v>2</v>
      </c>
      <c r="K2" s="2" t="s">
        <v>30</v>
      </c>
      <c r="L2" s="2" t="s">
        <v>31</v>
      </c>
    </row>
    <row r="3" spans="1:12">
      <c r="A3" s="4" t="s">
        <v>35</v>
      </c>
      <c r="B3" s="6" t="n">
        <v>125960</v>
      </c>
      <c r="C3" s="6" t="n">
        <v>125871</v>
      </c>
      <c r="D3" s="6" t="n">
        <v>124902</v>
      </c>
      <c r="E3" s="6" t="n">
        <v>122781</v>
      </c>
      <c r="F3" s="6" t="n">
        <v>123682</v>
      </c>
      <c r="G3" s="6" t="n">
        <v>119277</v>
      </c>
      <c r="H3" s="6" t="n">
        <v>119933</v>
      </c>
      <c r="I3" s="6" t="n">
        <v>120050</v>
      </c>
      <c r="J3" s="6" t="n">
        <v>499514</v>
      </c>
      <c r="K3" s="6" t="n">
        <v>482942</v>
      </c>
      <c r="L3" s="6" t="n">
        <v>472344</v>
      </c>
    </row>
    <row r="4" spans="1:12">
      <c r="A4" s="4" t="s">
        <v>38</v>
      </c>
      <c r="B4" s="5" t="n">
        <v>112913</v>
      </c>
      <c r="C4" s="5" t="n">
        <v>113095</v>
      </c>
      <c r="D4" s="5" t="n">
        <v>112813</v>
      </c>
      <c r="E4" s="5" t="n">
        <v>110049</v>
      </c>
      <c r="F4" s="5" t="n">
        <v>111568</v>
      </c>
      <c r="G4" s="5" t="n">
        <v>107010</v>
      </c>
      <c r="H4" s="5" t="n">
        <v>108354</v>
      </c>
      <c r="I4" s="5" t="n">
        <v>108544</v>
      </c>
      <c r="J4" s="5" t="n">
        <v>448870</v>
      </c>
      <c r="K4" s="5" t="n">
        <v>435476</v>
      </c>
      <c r="L4" s="5" t="n">
        <v>423733</v>
      </c>
    </row>
    <row r="5" spans="1:12">
      <c r="A5" s="4" t="s">
        <v>44</v>
      </c>
      <c r="B5" s="5" t="n">
        <v>50706</v>
      </c>
      <c r="C5" s="5" t="n">
        <v>51157</v>
      </c>
      <c r="D5" s="5" t="n">
        <v>54465</v>
      </c>
      <c r="E5" s="5" t="n">
        <v>53313</v>
      </c>
      <c r="F5" s="5" t="n">
        <v>48948</v>
      </c>
      <c r="G5" s="5" t="n">
        <v>52273</v>
      </c>
      <c r="H5" s="5" t="n">
        <v>56065</v>
      </c>
      <c r="I5" s="5" t="n">
        <v>54730</v>
      </c>
      <c r="J5" s="5" t="n">
        <v>209641</v>
      </c>
      <c r="K5" s="5" t="n">
        <v>212016</v>
      </c>
      <c r="L5" s="5" t="n">
        <v>211381</v>
      </c>
    </row>
    <row r="6" spans="1:12">
      <c r="A6" s="4" t="s">
        <v>50</v>
      </c>
      <c r="B6" s="6" t="n">
        <v>38020</v>
      </c>
      <c r="C6" s="6" t="n">
        <v>37835</v>
      </c>
      <c r="D6" s="6" t="n">
        <v>38078</v>
      </c>
      <c r="E6" s="6" t="n">
        <v>34755</v>
      </c>
      <c r="F6" s="6" t="n">
        <v>54352</v>
      </c>
      <c r="G6" s="6" t="n">
        <v>35834</v>
      </c>
      <c r="H6" s="6" t="n">
        <v>37010</v>
      </c>
      <c r="I6" s="6" t="n">
        <v>35000</v>
      </c>
      <c r="J6" s="6" t="n">
        <v>148688</v>
      </c>
      <c r="K6" s="6" t="n">
        <v>162196</v>
      </c>
      <c r="L6" s="6" t="n">
        <v>139951</v>
      </c>
    </row>
    <row r="7" spans="1:12">
      <c r="A7" s="3" t="s">
        <v>51</v>
      </c>
    </row>
    <row r="8" spans="1:12">
      <c r="A8" s="4" t="s">
        <v>52</v>
      </c>
      <c r="B8" s="7" t="n">
        <v>0.53</v>
      </c>
      <c r="C8" s="7" t="n">
        <v>0.53</v>
      </c>
      <c r="D8" s="7" t="n">
        <v>0.53</v>
      </c>
      <c r="E8" s="7" t="n">
        <v>0.48</v>
      </c>
      <c r="F8" s="7" t="n">
        <v>0.73</v>
      </c>
      <c r="G8" s="7" t="n">
        <v>0.47</v>
      </c>
      <c r="H8" s="7" t="n">
        <v>0.48</v>
      </c>
      <c r="I8" s="7" t="n">
        <v>0.44</v>
      </c>
      <c r="J8" s="7" t="n">
        <v>2.06</v>
      </c>
      <c r="K8" s="7" t="n">
        <v>2.12</v>
      </c>
      <c r="L8" s="7" t="n">
        <v>1.69</v>
      </c>
    </row>
    <row r="9" spans="1:12">
      <c r="A9" s="4" t="s">
        <v>53</v>
      </c>
      <c r="B9" s="7" t="n">
        <v>0.53</v>
      </c>
      <c r="C9" s="7" t="n">
        <v>0.52</v>
      </c>
      <c r="D9" s="7" t="n">
        <v>0.52</v>
      </c>
      <c r="E9" s="7" t="n">
        <v>0.47</v>
      </c>
      <c r="F9" s="7" t="n">
        <v>0.73</v>
      </c>
      <c r="G9" s="7" t="n">
        <v>0.47</v>
      </c>
      <c r="H9" s="7" t="n">
        <v>0.48</v>
      </c>
      <c r="I9" s="7" t="n">
        <v>0.44</v>
      </c>
      <c r="J9" s="7" t="n">
        <v>2.04</v>
      </c>
      <c r="K9" s="7" t="n">
        <v>2.11</v>
      </c>
      <c r="L9" s="7" t="n">
        <v>1.68</v>
      </c>
    </row>
    <row r="10" spans="1:12">
      <c r="A10" s="3" t="s">
        <v>54</v>
      </c>
    </row>
    <row r="11" spans="1:12">
      <c r="A11" s="4" t="s">
        <v>55</v>
      </c>
      <c r="B11" s="5" t="n">
        <v>71349</v>
      </c>
      <c r="C11" s="5" t="n">
        <v>71828</v>
      </c>
      <c r="D11" s="5" t="n">
        <v>72342</v>
      </c>
      <c r="E11" s="5" t="n">
        <v>73024</v>
      </c>
      <c r="F11" s="5" t="n">
        <v>74294</v>
      </c>
      <c r="G11" s="5" t="n">
        <v>75676</v>
      </c>
      <c r="H11" s="5" t="n">
        <v>76905</v>
      </c>
      <c r="I11" s="5" t="n">
        <v>79048</v>
      </c>
      <c r="J11" s="5" t="n">
        <v>72140</v>
      </c>
      <c r="K11" s="5" t="n">
        <v>76491</v>
      </c>
      <c r="L11" s="5" t="n">
        <v>82892</v>
      </c>
    </row>
    <row r="12" spans="1:12">
      <c r="A12" s="4" t="s">
        <v>56</v>
      </c>
      <c r="B12" s="5" t="n">
        <v>72315</v>
      </c>
      <c r="C12" s="5" t="n">
        <v>72663</v>
      </c>
      <c r="D12" s="5" t="n">
        <v>73036</v>
      </c>
      <c r="E12" s="5" t="n">
        <v>73609</v>
      </c>
      <c r="F12" s="5" t="n">
        <v>74830</v>
      </c>
      <c r="G12" s="5" t="n">
        <v>76182</v>
      </c>
      <c r="H12" s="5" t="n">
        <v>77318</v>
      </c>
      <c r="I12" s="5" t="n">
        <v>79385</v>
      </c>
      <c r="J12" s="5" t="n">
        <v>72956</v>
      </c>
      <c r="K12" s="5" t="n">
        <v>76978</v>
      </c>
      <c r="L12" s="5" t="n">
        <v>8330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5:17Z</dcterms:created>
  <dcterms:modified xmlns:dcterms="http://purl.org/dc/terms/" xmlns:xsi="http://www.w3.org/2001/XMLSchema-instance" xsi:type="dcterms:W3CDTF">2018-08-08T16:05:17Z</dcterms:modified>
</cp:coreProperties>
</file>